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Equity method investment"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Capitalized Software Developmen"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usiness Acquisition" sheetId="20" state="visible" r:id="rId20"/>
    <sheet xmlns:r="http://schemas.openxmlformats.org/officeDocument/2006/relationships" name="Changes in Stockholders' Equity" sheetId="21" state="visible" r:id="rId21"/>
    <sheet xmlns:r="http://schemas.openxmlformats.org/officeDocument/2006/relationships" name="Changes in Accumulated Other Co" sheetId="22" state="visible" r:id="rId22"/>
    <sheet xmlns:r="http://schemas.openxmlformats.org/officeDocument/2006/relationships" name="Stock-Based Compensation Expens" sheetId="23" state="visible" r:id="rId23"/>
    <sheet xmlns:r="http://schemas.openxmlformats.org/officeDocument/2006/relationships" name="Segment Information and Geograp" sheetId="24" state="visible" r:id="rId24"/>
    <sheet xmlns:r="http://schemas.openxmlformats.org/officeDocument/2006/relationships" name="Organization and Operations (Po" sheetId="25" state="visible" r:id="rId25"/>
    <sheet xmlns:r="http://schemas.openxmlformats.org/officeDocument/2006/relationships" name="Net Loss per Share (Tables)" sheetId="26" state="visible" r:id="rId26"/>
    <sheet xmlns:r="http://schemas.openxmlformats.org/officeDocument/2006/relationships" name="Fair Value of Financial Instr_2" sheetId="27" state="visible" r:id="rId27"/>
    <sheet xmlns:r="http://schemas.openxmlformats.org/officeDocument/2006/relationships" name="Restricted cash (Tables)" sheetId="28" state="visible" r:id="rId28"/>
    <sheet xmlns:r="http://schemas.openxmlformats.org/officeDocument/2006/relationships" name="Property and Equipment, Net (Ta" sheetId="29" state="visible" r:id="rId29"/>
    <sheet xmlns:r="http://schemas.openxmlformats.org/officeDocument/2006/relationships" name="Capitalized Software Developm_2" sheetId="30" state="visible" r:id="rId30"/>
    <sheet xmlns:r="http://schemas.openxmlformats.org/officeDocument/2006/relationships" name="Convertible Senior Notes (Table"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Business Acquisition (Tables)" sheetId="34" state="visible" r:id="rId34"/>
    <sheet xmlns:r="http://schemas.openxmlformats.org/officeDocument/2006/relationships" name="Changes in Stockholders' Equi_2" sheetId="35" state="visible" r:id="rId35"/>
    <sheet xmlns:r="http://schemas.openxmlformats.org/officeDocument/2006/relationships" name="Changes in Accumulated Other _2" sheetId="36" state="visible" r:id="rId36"/>
    <sheet xmlns:r="http://schemas.openxmlformats.org/officeDocument/2006/relationships" name="Stock-Based Compensation Expe_2" sheetId="37" state="visible" r:id="rId37"/>
    <sheet xmlns:r="http://schemas.openxmlformats.org/officeDocument/2006/relationships" name="Segment Information and Geogr_2" sheetId="38" state="visible" r:id="rId38"/>
    <sheet xmlns:r="http://schemas.openxmlformats.org/officeDocument/2006/relationships" name="Revenues - Additional Informati" sheetId="39" state="visible" r:id="rId39"/>
    <sheet xmlns:r="http://schemas.openxmlformats.org/officeDocument/2006/relationships" name="Revenues - Additional Informa_2" sheetId="40" state="visible" r:id="rId40"/>
    <sheet xmlns:r="http://schemas.openxmlformats.org/officeDocument/2006/relationships" name="Net Loss per Share - Summary of" sheetId="41" state="visible" r:id="rId41"/>
    <sheet xmlns:r="http://schemas.openxmlformats.org/officeDocument/2006/relationships" name="Net Loss per Share - Additional" sheetId="42" state="visible" r:id="rId42"/>
    <sheet xmlns:r="http://schemas.openxmlformats.org/officeDocument/2006/relationships" name="Net Loss per Share - Schedule o"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Equity Method Investment - Addi" sheetId="48" state="visible" r:id="rId48"/>
    <sheet xmlns:r="http://schemas.openxmlformats.org/officeDocument/2006/relationships" name="Restricted Cash - Summary of Re"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Capitalized Software Developm_3" sheetId="52" state="visible" r:id="rId52"/>
    <sheet xmlns:r="http://schemas.openxmlformats.org/officeDocument/2006/relationships" name="Capitalized Software Developm_4" sheetId="53" state="visible" r:id="rId53"/>
    <sheet xmlns:r="http://schemas.openxmlformats.org/officeDocument/2006/relationships" name="Convertible Senior Notes - Addi" sheetId="54" state="visible" r:id="rId54"/>
    <sheet xmlns:r="http://schemas.openxmlformats.org/officeDocument/2006/relationships" name="Convertible Senior Notes - Sche" sheetId="55" state="visible" r:id="rId55"/>
    <sheet xmlns:r="http://schemas.openxmlformats.org/officeDocument/2006/relationships" name="Convertible Senior Notes - Sc_2" sheetId="56" state="visible" r:id="rId56"/>
    <sheet xmlns:r="http://schemas.openxmlformats.org/officeDocument/2006/relationships" name="Convertible Senior Notes - Sc_3" sheetId="57" state="visible" r:id="rId57"/>
    <sheet xmlns:r="http://schemas.openxmlformats.org/officeDocument/2006/relationships" name="Leases - Additional Information" sheetId="58" state="visible" r:id="rId58"/>
    <sheet xmlns:r="http://schemas.openxmlformats.org/officeDocument/2006/relationships" name="Leases - Schedule of Operating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Business Acquisition - Addition" sheetId="63" state="visible" r:id="rId63"/>
    <sheet xmlns:r="http://schemas.openxmlformats.org/officeDocument/2006/relationships" name="Business Acquisition - Summary " sheetId="64" state="visible" r:id="rId64"/>
    <sheet xmlns:r="http://schemas.openxmlformats.org/officeDocument/2006/relationships" name="Changes in Stockholders' Equi_3" sheetId="65" state="visible" r:id="rId65"/>
    <sheet xmlns:r="http://schemas.openxmlformats.org/officeDocument/2006/relationships" name="Changes in Stockholders' Equi_4" sheetId="66" state="visible" r:id="rId66"/>
    <sheet xmlns:r="http://schemas.openxmlformats.org/officeDocument/2006/relationships" name="Changes in Accumulated Other _3"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Segment Information and Geogr_3" sheetId="71" state="visible" r:id="rId71"/>
    <sheet xmlns:r="http://schemas.openxmlformats.org/officeDocument/2006/relationships" name="Segment Information and Geogr_4" sheetId="72" state="visible" r:id="rId72"/>
    <sheet xmlns:r="http://schemas.openxmlformats.org/officeDocument/2006/relationships" name="Segment Information and Geogr_5"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UBS</t>
        </is>
      </c>
    </row>
    <row r="10">
      <c r="A10" s="4" t="inlineStr">
        <is>
          <t>Entity Registrant Name</t>
        </is>
      </c>
      <c r="B10" s="4" t="inlineStr">
        <is>
          <t>HubSpot, Inc.</t>
        </is>
      </c>
    </row>
    <row r="11">
      <c r="A11" s="4" t="inlineStr">
        <is>
          <t>Entity Central Index Key</t>
        </is>
      </c>
      <c r="B11" s="4" t="inlineStr">
        <is>
          <t>000140465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Security Exchange Name</t>
        </is>
      </c>
      <c r="B20" s="4" t="inlineStr">
        <is>
          <t>NYSE</t>
        </is>
      </c>
    </row>
    <row r="21">
      <c r="A21" s="4" t="inlineStr">
        <is>
          <t>Entity File Number</t>
        </is>
      </c>
      <c r="B21" s="4" t="inlineStr">
        <is>
          <t>001-36680</t>
        </is>
      </c>
    </row>
    <row r="22">
      <c r="A22" s="4" t="inlineStr">
        <is>
          <t>Entity Incorporation, State or Country Code</t>
        </is>
      </c>
      <c r="B22" s="4" t="inlineStr">
        <is>
          <t>DE</t>
        </is>
      </c>
    </row>
    <row r="23">
      <c r="A23" s="4" t="inlineStr">
        <is>
          <t>Entity Tax Identification Number</t>
        </is>
      </c>
      <c r="B23" s="4" t="inlineStr">
        <is>
          <t>20-2632791</t>
        </is>
      </c>
    </row>
    <row r="24">
      <c r="A24" s="4" t="inlineStr">
        <is>
          <t>Entity Address, Address Line One</t>
        </is>
      </c>
      <c r="B24" s="4" t="inlineStr">
        <is>
          <t>25 First Street</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41</t>
        </is>
      </c>
    </row>
    <row r="28">
      <c r="A28" s="4" t="inlineStr">
        <is>
          <t>City Area Code</t>
        </is>
      </c>
      <c r="B28" s="4" t="inlineStr">
        <is>
          <t>888</t>
        </is>
      </c>
    </row>
    <row r="29">
      <c r="A29" s="4" t="inlineStr">
        <is>
          <t>Local Phone Number</t>
        </is>
      </c>
      <c r="B29" s="4" t="inlineStr">
        <is>
          <t>482-7768</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47249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2. Revenues Disaggregation of Revenue The Company provides disaggregation of revenue based on geographic region (Note 16)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1 increased by $ 59.4 million resulting from $ 398.6 million of additional invoicing and was offset by revenue recognized of $ 339.2 million during the same period. $ 198.9 million of revenue was recognized during the three months ended September 30, 2021 that was included in deferred revenue at the beginning of the period. $ 289.8 million of revenue was recognized during the nine months ended September 30, 2021 that was included in deferred revenue at the beginning of the period. As of September 30, 2021, approximately $ 329.7 million of revenue is expected to be recognized from remaining performance obligations for contracts with original performance obligations that exceed one year . The Company expects to recognize revenue on approximately 93 % of these remaining performance obligations over the next 24 months , with the balance recognized thereafter. Additional contract liabilities of $ 2.0 million and $ 1.7 were included in accrued expenses and other current liabilities on the consolidated balance sheet as of September 30, 2021 and December 31, 2020.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1 increased by $ 6.9 million as a result of deferring incremental costs of obtaining a contract of $ 24.3 million and was offset by amortization of $ 17.4 million during the same period. Deferred commission expense during the nine months ended September 30, 2021 increased by $ 22.2 million as a result of deferring incremental costs of obtaining a contract of $ 70.9 million and was offset by amortization of $ 48.7 million during the sam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in Note 9), the Conversion Option of the 2022 Notes, and the Conversion Option of the 2025 Notes (the “Conversion Options”) (Note 9) are considered to be potential common stock equivalents. A reconciliation of the denominator used in the calculation of basic and diluted net loss per share is as follows:
Three Months Ended September 30, Nine Months Ended September 30,
2021 2020 2021 2020
Net loss $ ( 13,735 ) $ ( 22,498 ) $ ( 61,466 ) $ ( 69,615 )
Weighted-average common shares outstanding — basic 47,044 45,627 46,752 44,346
Dilutive effect of share equivalents resulting from — — — —
Weighted-average common shares, outstanding — diluted 47,044 45,627 46,752 44,346
Net loss per share, basic and diluted $ ( 0.29 ) $ ( 0.49 ) $ ( 1.31 ) $ ( 1.57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expects to settle the principal amount of the 2022 Notes and 2025 Notes (collectively, the “Notes”) (Note 9) in cash, and therefore, the Company uses the treasury stock method for calculating any potential dilutive effect of the Warrants and Conversion Options on diluted net income per share, if applicable. As a result, only the amount by which the conversion cost of the Notes, if settled in shares, exceeds the aggregated principal amount of the Notes (the “Conversion Spread”) is considered in the diluted earnings per share computation. The Conversion Spread has a dilutive impact on net income per share when the average market price of the Company’s common stock for a given period of time exceeds the initial conversion price of $ 94.77 per share for the 2022 Notes and $ 282.52 for the 2025 Notes. The average stock price for the three months ended September 30, 2021 was $ 644.26 and for the nine months ended September 30, 2021 was $ 536.66 . As the last reported sale price of the Company’s common stock for at least 20 trading days during the period of 30 consecutive trading days ending on the last trading day of the calendar quarter ended September 30, 2021 was equal to or greater than 130 % of the conversion price of $ 94.77 on each applicable trading day, the 2022 Notes are convertible at the option of the holders thereof during the calendar quarter ended December 31, 2021. In the third quarter of 2021, the Company settled $ 46.4 million of the principal balance of the 2022 Notes in cas h. As of October 29, 2021, the Company has received conversion notices for approximately $ 2.8 million of the principal balance of the 2022 Notes, which will be settled in cash during the quarter ended December 31, 2021. For disclosure purposes, the potentially dilutive effect of the Conversion Spread is calculated and included in the table below. As the last reported sale price of the Company’s common stock for at least 20 trading days during the period of 30 consecutive trading days ending on the last trading day of the calendar quarter ended September 30, 2021 was equal to or greater than 130 % of the conversion price of $ 282.52 on each applicable trading day, the 2025 Notes are convertible at the option of the holders thereof during the calendar quarter ended December 31, 2021. As of October 29, 2021, the Company has not received any material conversion notices for the 2025 Notes. For disclosure purpo ses, the potentially dilutive effect of the Conversion Spread is calculated and included in the table below. The following table contains all potentially dilutive common stock equivalents.
As of September 30,
2021 2020
(in thousands)
Options to purchase common shares 717 1,170
RSUs 1,409 1,726
Conversion Option of the 2022 Notes and Warrants 1,721 1,614
Conversion Option of the 2025 Notes 747 —
ESPP 8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September 30, 2021 and December 31, 2020:
September 30, 2021
Level 1 Level 2 Level 3 Total
(in thousands)
Cash equivalents and investments:
Money market funds $ 76,199 $ — $ — $ 76,199
Commercial paper — 129,480 — 129,480
Corporate bonds — 240,608 — 240,608
U.S. Government agency securities — 6,800 — 6,800
U.S. Treasury securities — 663,189 — 663,189
Restricted cash:
Money market funds — 3,029 — 3,029
Total $ 76,199 $ 1,043,106 $ — $ 1,119,305
December 31, 2020
Level 1 Level 2 Level 3 Total
(in thousands)
Cash equivalents and investments:
Money market funds $ 172,485 $ — $ — $ 172,485
Commercial paper — 12,233 — 12,233
Corporate bonds — 116,371 — 116,371
U.S. Treasury securities — 774,772 — 774,772
Certificates of deposit 394 — 394
Restricted cash:
Money market funds — 3,029 — 3,029
Total $ 172,485 $ 906,799 $ — $ 1,079,28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30, 2021 and December 31, 2020,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September 30, 2021, the fair value of the 2022 Notes was $ 158.3 million and the fair value of the 2025 Notes was $ 1.1 billion . The fair value was determined based on the quoted price of the 2022 and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 15.3 million of strategic investments without readily determinable fair values at September 30, 2021 and $ 6.7 million of strategic investments without readily determinable fair values at December 31, 2020. These investments are included in prepaid and other current assets and other assets on the consolidated balance sheets. During the nine months ended September 30, 2021, two strategic investments had observable price changes and adjusted the fair value of these investments. The Company recognized a gain of $ 10.7 million in the three months ended September 30, 2021 and $ 11.7 million in the nine months ended September 30, 2021. The gains are reported in the consolidated statements of operations as other income. Th ere were no other adjustments to the carrying value of the strategic investments resulting from impairments or observable price changes in the nine months ended September 30, 2021. The following tables summarize the composition of our short- and long-term investments at September 30, 2021 and December 31, 2020.
September 30, 2021
Amortized Unrealized Unrealized Aggregate
(in thousands)
Commercial paper 104,481 — — 104,481
Corporate bonds 240,626 69 ( 87 ) 240,608
U.S. Government agency securities 6,803 — ( 3 ) 6,800
U.S. Treasury securities 645,201 6 ( 18 ) 645,189
Total 997,111 75 ( 108 ) 997,078
December 31, 2020
Amortized Unrealized Unrealized Aggregate
(in thousands)
Commercial paper $ 12,233 $ — $ — $ 12,233
Corporate bonds 115,983 427 ( 39 ) 116,371
U.S. Treasury securities 774,667 105 — 774,772
Certificates of deposit 394 — — 394
Total $ 903,277 $ 532 $ ( 39 ) $ 903,770 For all of our securities for which the amortized cost basis was greater than the fair value at September 30, 2021,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September 30, 2021 and December 31, 2020 are as follows:
September 30, 2021 December 31, 2020
Amortized Aggregate Amortized Aggregate
(in thousands) (in thousands)
Due within one year $ 882,343 $ 882,340 $ 872,637 $ 873,073
Due after 1 year through 2 years 114,768 114,738 30,640 30,697
Total $ 997,111 $ 997,078 $ 903,277 $ 903,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5. Equity method investment In the first nine months of 2021, the Company made contributions of $ 3.1 million in cash in the Black Economic Development Fund (the “Fund”) managed by the Local Initiatives Support Corporation for an aggregate of 5.0 % ownership interest and income share in the Fund. The Company has commitments to contribute additional capital of $ 9.4 million to the Fund over the next three years. Given the level of ownership interest in the Fund, which is a limited liability company, and the fact that the Fund maintains specific ownership accounts for investors, the Company accounts for this investment using the equity method of accounting. The Fund is included in other assets on the consolidated balance sheets and the Company's share of the Fund’s net earnings and impairment charges on investments are reported in the consolidated statements of operations as other income (expense), net of tax. The Company's proportionate share of the Fund's net loss of $ 0.1 million for the three months ended September 30, 2021 and $ 0.2 million for the nine months ended September 30, 2021 was recorded as other expense, net of tax, in the consolidated statements of operations. As of September 30, 2021 , the carrying amount of the Company’s investment in the Fund was $ 2.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 xml:space="preserve">6. Restricted cash The following table provides a reconciliation of cash, cash equivalents, and restricted cash reported within the consolidated balance sheets that sum to the total of the same such amounts shown in the statement of cash flows for the three months ended September 30, 2021 and 2020.
September 30, 2021 September 30, 2020 December 31, 2020
(in thousands)
Cash and cash equivalents $ 288,334 $ 124,895 $ 378,123
Restricted cash, included in other assets 3,029 3,029 3,029
Total cash, cash equivalents, and restricted cash $ 291,363 $ 127,924 $ 381,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7. Property and Equipment, Net Property and equipment, net consists of the following:
September 30, 2021 December 31, 2020
(in thousands)
Computer equipment and purchased software $ 15,184 $ 15,128
Employee related computer equipment 28,267 20,802
Furniture and fixtures 20,217 20,204
Leasehold improvements 91,245 89,850
Internal-use software 18,678 12,528
Construction in progress 2,251 10,014
Total property and equipment 175,842 168,526
Less accumulated depreciation ( 81,115 ) ( 67,403 )
Property and equipment, net $ 94,727 $ 101,123 Depreciation and amortization expense on property and equipment was $ 5.9 million for the three months ended September 30, 2021, $ 17.9 million for the nine months ended September 30, 2021, $ 5.5 million for the three months ended September 30, 2020 and $ 15.1 million for the nine months ended September 30, 2020. Refer to Note 10 regarding the disposal of certain property and equipment associated with a lease ter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Sep. 30, 2021</t>
        </is>
      </c>
    </row>
    <row r="3">
      <c r="A3" s="3" t="inlineStr">
        <is>
          <t>Research and Development [Abstract]</t>
        </is>
      </c>
    </row>
    <row r="4">
      <c r="A4" s="4" t="inlineStr">
        <is>
          <t>Capitalized Software Development Costs</t>
        </is>
      </c>
      <c r="B4" s="4" t="inlineStr">
        <is>
          <t>8. Capitalized Software Development Costs Capitalized software development costs, exclusive of those recorded within property and equipment, consisted of the following:
September 30, 2021 December 31, 2020
(in thousands)
Gross capitalized software development costs $ 113,559 $ 85,630
Accumulated amortization ( 75,577 ) ( 60,687 )
Capitalized software development costs, net $ 37,982 $ 24,943 These capitalized software development costs are associated with software developed for customer purchase. Capitalized software development costs recorded within property and equipment are associated with software developed for Company use. Amortization of capitalized software development costs, exclusive of costs recorded within property and equipment, was $ 6.1 million for the three months ended September 30, 2021, $ 16.3 million for the nine months ended September 30, 2021, $ 4.1 million for three months ended September 30, 2020, and $ 11.3 million for the nine months ended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 xml:space="preserve">9.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September 30, 2021 was equal to or greater than 130 % of the applicable conversion price on each applicable trading day, the 2025 Notes are convertible at the option of the holders thereof during the calendar quarter ending December 31, 2021. As of October 29, 2021, the Company has not received any material conversion notices for the 2025 Notes. The net carrying amount of the liability component of the 2025 Notes is as follows:
As of September 30, 2021 As of December 31, 2020
(in thousands)
Principal $ 460,000 $ 460,000
Unamortized debt discount ( 75,291 ) ( 88,756 )
Unamortized issuance costs ( 5,914 ) ( 6,973 )
Net carrying amount $ 378,795 $ 364,271 The net carrying amount of the equity component of the 2025 Notes is as follows:
As of September 30, 2021 As of December 31, 2020
(in thousands)
Debt discount for conversion option $ 98,730 $ 98,730
Issuance costs ( 2,120 ) ( 2,120 )
Net carrying amount $ 96,610 $ 96,610 Interest expense related to the 2025 Notes is as follows:
Three Months Ended September 30, Nine Months Ended September 30,
2021 2020 2021 2020
(in thousands)
Contractual interest expense $ 431 $ 431 $ 1,294 $ 556
Amortization of debt discount 4,573 4,320 13,474 5,538
Amortization of issuance costs 359 339 1,059 435
Total interest expense $ 5,363 $ 5,090 $ 15,827 $ 6,529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 50.6 million paid for the Capped Call Options are recorded in stockholders’ equity as a reduction in additional paid-in capital and are not accounted for as separate derivative financial instruments. 2022 Convertible Senior Notes, Convertible Note Hedge and Warrant In May 2017, the Company issued $ 350 million aggregate principal amount of 0.25 % convertible senior notes due June 1, 2022 in a private offering and an additional $ 50 million aggregate principal amount of such notes pursuant to the exercise in full of the over-allotment options of the initial purchasers (the “2022 Notes”). Each $ 1,000 principal amount of the 2022 Notes will initially be convertible into 10.5519 shares of the Company’s common stock (the “Conversion Option of the 2022 Notes”), which is equivalent to a conversion price of approximately $ 94.77 per share, under certain circumstances, subject to adjustment upon the occurrence of specified events. On or after February 1, 2022 until the close of business on the second scheduled trading day immediately preceding the maturity date, holders may convert their notes at any time. The 2022 Notes are convertible at the option of the holders prior to the close of business on the business day immediately preceding February 1, 2022 under certain circumstances. Upon conversion, the Company will pay or deliver, as the case may be, cash, shares of the Company’s common stock or a combination of cash and shares of the Company’s common stock, at the Company’s election. The Company expects to settle the principal amount of the 2022 Notes in cash. Because the last reported sale price of the Company’s common stock for at least 20 trading days during the period of 30 consecutive trading days ending on the last trading day of the calendar quarter ended September 30, 2021 was equal to or greater than 130 % of the applicable conversion price on each applicable trading day, the 2022 Notes are convertible at the option of the holders thereof during the calendar quarter ending December 31, 2021 . In the third quarter of 2021, the Company settled $ 46.4 million of principal balance of the 2022 Notes in cash. The Company compared the consideration attributed to the fair value of the debt component with the carrying value of the d ebt component, which includes the proportionate amounts of the unamortized debt discount and the remaining unamortized debt issuance costs and recorded a loss on early extinguishment of $ 1.7 million for the three months ended September 30, 2021 and $ 4.8 million for th e nine months ended September 30, 2021 within interest expense on the Company’s statements of operations. As of October 29, 2021, the Company has received conversion notices for approximately $ 2.8 million of the principal balance of the 2022 Notes, which will be settled in cash during the quarter ended December 31, 2021. The 2022 Notes are classified as short-term debt and the equity component of the 2022 Notes is classified as additional paid-in capital. As of September 30, 2021 , $ 22.2 million of principal remains outstanding on the 2022 Notes.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 94.77 per share. The Convertible Note Hedges will be settled in cash or shares, or any combination thereof, in accordance with the settlement method of the 2022 Notes in excess of the par amount, and are expected to settle concurrently with the conversion of the 2022 Notes.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During the three months ended September 30, 2021 , the Company exercised and net-share-settled a portion of the Convertible Note Hedges, corresponding to approximately $ 46.4 million in principal amount of 2022 Notes and received approximately 0.4 million shares of common stock and an immaterial cash payment. During the nine months ended September 30, 2021 , the Company exercised and net-share-settled a portion of the Convertible Note Hedges, corresponding to approximately $ 103.6 million in principal amount of 2022 Notes and received approximately 0.9 million shares of common stock and a $ 0.7 million cash payment. As of September 30, 2021 , Convertible Note Hedges giving the Company the option to purchase approximately 0.2 million shares of the Company’s common stock and Warrants giving certain counterparties the option to acquire up to 1.3 million shares of the Company’s common stock remain outstanding. The net carrying amount of the liability component of the 2022 Notes is as follows:
As of September 30, 2021 As of December 31, 2020
(in thousands)
Principal $ 22,207 $ 125,839
Unamortized debt discount ( 875 ) ( 10,397 )
Unamortized issuance costs ( 63 ) ( 777 )
Net carrying amount $ 21,269 $ 114,665 The net carrying amount of the equity component of the 2022 Notes is as follows:
As of September 30, 2021 As of December 31, 2020
(in thousands)
Debt discount for conversion option $ 5,885 $ 33,349
Issuance costs ( 158 ) ( 898 )
Net carrying amount $ 5,727 $ 32,451 Interest expense related to the 2022 Notes is as follows:
Three Months Ended September 30, Nine Months Ended September 30,
2021 2020 2021 2020
(in thousands) (in thousands)
Contractual interest expense $ 26 $ 80 $ 142 $ 534
Amortization of debt discount 623 1,737 3,333 11,366
Amortization of issuance costs 47 130 249 849
Total interest expense $ 696 $ 1,947 $ 3,724 $ 12,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The Company leases office facilities under non-cancelable operating leases that expire at various dates through May 2031. Certain operating leases contain optional termination dates, and the Company is not reasonably certain to extend its lease agreements beyond those dates. During the nine months ended September 30, 2021, the lease term began, was amended, terminated, or extended for various leases of office spaces globally. The Company recorded a net $ 40.3 million of right-of-use assets and $ 38.4 million of lease liabilities for these leases during the period upon the lease commencement, amendment, termination, or extension.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September 30, 2021 is 4.5 %. Operating lease expense costs were $ 12.7 million for the three months ended September 30, 2021, $ 36.7 million for the nine months ended September 30, 2021, $ 11.9 million for the three months ended September 30, 2020, and $ 32.6 million for the nine months ended September 30, 2020. The Company subleases some of its unused spaces to third parties. Operating sublease income generated under all operating lease agreements for the three and nine months ended September 30, 2021 and 2020 are as follows:
Three Months Ended September 30, Nine Months Ended September 30,
2021 2020 2021 2020
(in thousands) (in thousands)
Operating sublease income $ 1,236 $ 1,112 $ 3,742 $ 3,840 Cash payments related to operating lease liabilities were $ 12.3 million for the three months ended September 30, 2021, $ 38.5 million for the nine months ended September 30, 2021, $ 11.6 million for the three months ended September 30, 2020, and $ 31.4 million for the nine months ended September 30, 2020. In the three months ended September 30, 2021 , the Company terminated a lease for certain office facilities in Cambridge, Massachusetts and recorded a gain of $ 4.3 million. In connection with the lease termination, the Company recorded a loss of $ 6.5 million for the disposal of fixed assets. The net loss of $ 2.2 million is reported in the consolidated statements of operations as operating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Contractual Obligations The Company leases its office facilities under non-cancelable operating leases that expire at various dates through May 2031. Lease expense for non-cancelable operating leases with free rental periods or scheduled rent increases is recognized on a straight-line basis over the terms of the leases. Improvement reimbursements from landlords of $ 24.2 million are recognized as a reduction of lease expense ratably over the terms of the leases. Certain leases contain optional termination dates. The table below only includes payments up to the optional termination date. If the Company were to extend leases beyond the optional termination date, the future commitments would increase by approximately $ 85.8 million. Future minimum payments under all operating lease agreements as of September 30, 2021 are as follows:
Operating
(in thousands)
Remainder of 2021 $ 11,604
2022 43,745
2023 42,343
2024 41,062
2025 41,035
Thereafter 214,508
Total $ 394,297 In October 2021, the Company entered into an agreement to add space and extend a lease in Australia for facilities with lease terms of approximately 5 years . The new lease commences on or ne ar April 2022 and the Company will pay an aggregate of approximate ly $ 4.9 m illion in incremental rent over the lease term. Future minimum payments under all non-cancelable arrangements as of September 30, 2021 and agreements entered into since then are as follows:
Product INBOUND
(in thousands)
Remainder of 2021 $ 26,092 $ -
2022 133,062 1,320
2023 150,404 973
2024 171,250 4
2025 195,000 4
Thereafter 407,500 —
Total $ 1,083,308 $ 2,301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88334</v>
      </c>
      <c r="C3" s="6" t="n">
        <v>378123</v>
      </c>
    </row>
    <row r="4">
      <c r="A4" s="4" t="inlineStr">
        <is>
          <t>Short-term investments</t>
        </is>
      </c>
      <c r="B4" s="5" t="n">
        <v>882340</v>
      </c>
      <c r="C4" s="5" t="n">
        <v>873073</v>
      </c>
    </row>
    <row r="5">
      <c r="A5" s="4" t="inlineStr">
        <is>
          <t>Accounts receivable - net of allowance for doubtful accounts of $1,441 and $1,993 at September 30, 2021 and December 31, 2020, respectively</t>
        </is>
      </c>
      <c r="B5" s="5" t="n">
        <v>126673</v>
      </c>
      <c r="C5" s="5" t="n">
        <v>126433</v>
      </c>
    </row>
    <row r="6">
      <c r="A6" s="4" t="inlineStr">
        <is>
          <t>Deferred commission expense</t>
        </is>
      </c>
      <c r="B6" s="5" t="n">
        <v>57475</v>
      </c>
      <c r="C6" s="5" t="n">
        <v>44576</v>
      </c>
    </row>
    <row r="7">
      <c r="A7" s="4" t="inlineStr">
        <is>
          <t>Prepaid expenses and other current assets</t>
        </is>
      </c>
      <c r="B7" s="5" t="n">
        <v>56242</v>
      </c>
      <c r="C7" s="5" t="n">
        <v>34716</v>
      </c>
    </row>
    <row r="8">
      <c r="A8" s="4" t="inlineStr">
        <is>
          <t>Total current assets</t>
        </is>
      </c>
      <c r="B8" s="5" t="n">
        <v>1411064</v>
      </c>
      <c r="C8" s="5" t="n">
        <v>1456921</v>
      </c>
    </row>
    <row r="9">
      <c r="A9" s="4" t="inlineStr">
        <is>
          <t>Long-term investments</t>
        </is>
      </c>
      <c r="B9" s="5" t="n">
        <v>114738</v>
      </c>
      <c r="C9" s="5" t="n">
        <v>30697</v>
      </c>
    </row>
    <row r="10">
      <c r="A10" s="4" t="inlineStr">
        <is>
          <t>Property and equipment, net</t>
        </is>
      </c>
      <c r="B10" s="5" t="n">
        <v>94727</v>
      </c>
      <c r="C10" s="5" t="n">
        <v>101123</v>
      </c>
    </row>
    <row r="11">
      <c r="A11" s="4" t="inlineStr">
        <is>
          <t>Capitalized software development costs, net</t>
        </is>
      </c>
      <c r="B11" s="5" t="n">
        <v>37982</v>
      </c>
      <c r="C11" s="5" t="n">
        <v>24943</v>
      </c>
    </row>
    <row r="12">
      <c r="A12" s="4" t="inlineStr">
        <is>
          <t>Right-of-use assets</t>
        </is>
      </c>
      <c r="B12" s="5" t="n">
        <v>285273</v>
      </c>
      <c r="C12" s="5" t="n">
        <v>275893</v>
      </c>
    </row>
    <row r="13">
      <c r="A13" s="4" t="inlineStr">
        <is>
          <t>Deferred commission expense, net of current portion</t>
        </is>
      </c>
      <c r="B13" s="5" t="n">
        <v>37642</v>
      </c>
      <c r="C13" s="5" t="n">
        <v>28296</v>
      </c>
    </row>
    <row r="14">
      <c r="A14" s="4" t="inlineStr">
        <is>
          <t>Other assets</t>
        </is>
      </c>
      <c r="B14" s="5" t="n">
        <v>25570</v>
      </c>
      <c r="C14" s="5" t="n">
        <v>13893</v>
      </c>
    </row>
    <row r="15">
      <c r="A15" s="4" t="inlineStr">
        <is>
          <t>Intangible assets, net</t>
        </is>
      </c>
      <c r="B15" s="5" t="n">
        <v>11075</v>
      </c>
      <c r="C15" s="5" t="n">
        <v>10282</v>
      </c>
    </row>
    <row r="16">
      <c r="A16" s="4" t="inlineStr">
        <is>
          <t>Goodwill</t>
        </is>
      </c>
      <c r="B16" s="5" t="n">
        <v>47404</v>
      </c>
      <c r="C16" s="5" t="n">
        <v>31318</v>
      </c>
    </row>
    <row r="17">
      <c r="A17" s="4" t="inlineStr">
        <is>
          <t>Total assets</t>
        </is>
      </c>
      <c r="B17" s="5" t="n">
        <v>2065475</v>
      </c>
      <c r="C17" s="5" t="n">
        <v>1973366</v>
      </c>
    </row>
    <row r="18">
      <c r="A18" s="3" t="inlineStr">
        <is>
          <t>Current liabilities:</t>
        </is>
      </c>
    </row>
    <row r="19">
      <c r="A19" s="4" t="inlineStr">
        <is>
          <t>Accounts payable</t>
        </is>
      </c>
      <c r="B19" s="5" t="n">
        <v>1944</v>
      </c>
      <c r="C19" s="5" t="n">
        <v>13540</v>
      </c>
    </row>
    <row r="20">
      <c r="A20" s="4" t="inlineStr">
        <is>
          <t>Accrued compensation costs</t>
        </is>
      </c>
      <c r="B20" s="5" t="n">
        <v>64319</v>
      </c>
      <c r="C20" s="5" t="n">
        <v>44054</v>
      </c>
    </row>
    <row r="21">
      <c r="A21" s="4" t="inlineStr">
        <is>
          <t>Accrued expenses and other current liabilities</t>
        </is>
      </c>
      <c r="B21" s="5" t="n">
        <v>64691</v>
      </c>
      <c r="C21" s="5" t="n">
        <v>37184</v>
      </c>
    </row>
    <row r="22">
      <c r="A22" s="4" t="inlineStr">
        <is>
          <t>Convertible senior notes</t>
        </is>
      </c>
      <c r="B22" s="5" t="n">
        <v>21269</v>
      </c>
      <c r="C22" s="5" t="n">
        <v>7837</v>
      </c>
    </row>
    <row r="23">
      <c r="A23" s="4" t="inlineStr">
        <is>
          <t>Operating lease liabilities</t>
        </is>
      </c>
      <c r="B23" s="5" t="n">
        <v>25216</v>
      </c>
      <c r="C23" s="5" t="n">
        <v>30020</v>
      </c>
    </row>
    <row r="24">
      <c r="A24" s="4" t="inlineStr">
        <is>
          <t>Deferred revenue</t>
        </is>
      </c>
      <c r="B24" s="5" t="n">
        <v>372381</v>
      </c>
      <c r="C24" s="5" t="n">
        <v>312866</v>
      </c>
    </row>
    <row r="25">
      <c r="A25" s="4" t="inlineStr">
        <is>
          <t>Total current liabilities</t>
        </is>
      </c>
      <c r="B25" s="5" t="n">
        <v>549820</v>
      </c>
      <c r="C25" s="5" t="n">
        <v>445501</v>
      </c>
    </row>
    <row r="26">
      <c r="A26" s="4" t="inlineStr">
        <is>
          <t>Operating lease liabilities, net of current portion</t>
        </is>
      </c>
      <c r="B26" s="5" t="n">
        <v>289536</v>
      </c>
      <c r="C26" s="5" t="n">
        <v>279664</v>
      </c>
    </row>
    <row r="27">
      <c r="A27" s="4" t="inlineStr">
        <is>
          <t>Deferred revenue, net of current portion</t>
        </is>
      </c>
      <c r="B27" s="5" t="n">
        <v>3498</v>
      </c>
      <c r="C27" s="5" t="n">
        <v>3636</v>
      </c>
    </row>
    <row r="28">
      <c r="A28" s="4" t="inlineStr">
        <is>
          <t>Other long-term liabilities</t>
        </is>
      </c>
      <c r="B28" s="5" t="n">
        <v>11833</v>
      </c>
      <c r="C28" s="5" t="n">
        <v>10811</v>
      </c>
    </row>
    <row r="29">
      <c r="A29" s="4" t="inlineStr">
        <is>
          <t>Convertible senior notes</t>
        </is>
      </c>
      <c r="B29" s="5" t="n">
        <v>378795</v>
      </c>
      <c r="C29" s="5" t="n">
        <v>471099</v>
      </c>
    </row>
    <row r="30">
      <c r="A30" s="4" t="inlineStr">
        <is>
          <t>Total liabilities</t>
        </is>
      </c>
      <c r="B30" s="5" t="n">
        <v>1233482</v>
      </c>
      <c r="C30" s="5" t="n">
        <v>121071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t>
        </is>
      </c>
      <c r="B33" s="5" t="n">
        <v>47</v>
      </c>
      <c r="C33" s="5" t="n">
        <v>46</v>
      </c>
    </row>
    <row r="34">
      <c r="A34" s="4" t="inlineStr">
        <is>
          <t>Additional paid-in capital</t>
        </is>
      </c>
      <c r="B34" s="5" t="n">
        <v>1375982</v>
      </c>
      <c r="C34" s="5" t="n">
        <v>1241167</v>
      </c>
    </row>
    <row r="35">
      <c r="A35" s="4" t="inlineStr">
        <is>
          <t>Accumulated other comprehensive loss</t>
        </is>
      </c>
      <c r="B35" s="5" t="n">
        <v>591</v>
      </c>
      <c r="C35" s="5" t="n">
        <v>4603</v>
      </c>
    </row>
    <row r="36">
      <c r="A36" s="4" t="inlineStr">
        <is>
          <t>Accumulated deficit</t>
        </is>
      </c>
      <c r="B36" s="5" t="n">
        <v>-544627</v>
      </c>
      <c r="C36" s="5" t="n">
        <v>-483161</v>
      </c>
    </row>
    <row r="37">
      <c r="A37" s="4" t="inlineStr">
        <is>
          <t>Total stockholders’ equity</t>
        </is>
      </c>
      <c r="B37" s="5" t="n">
        <v>831993</v>
      </c>
      <c r="C37" s="5" t="n">
        <v>762655</v>
      </c>
    </row>
    <row r="38">
      <c r="A38" s="4" t="inlineStr">
        <is>
          <t>Total liabilities and stockholders’ equity</t>
        </is>
      </c>
      <c r="B38" s="6" t="n">
        <v>2065475</v>
      </c>
      <c r="C38" s="6" t="n">
        <v>1973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Acquisition</t>
        </is>
      </c>
      <c r="B4" s="4" t="inlineStr">
        <is>
          <t>12. Business Acquisition On February 9, 2021 , the Company acquired 100 % of the equity interests of Hustle Con Media, Inc. (the “Hustle”), a media company that produces a newsletter, podcast, and premium research content for innovative professionals. The Hustle will enable the Company to better meet the needs of scaling companies by delivering educational, business and technology trend content in their preferred formats. The total cash purchase price for the acquisition was $ 17.2 million, net of cash acquired, which included an upward working capital adjustment of $ 0.4 million. 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 2,975 )
Deferred revenue ( 825 )
Deferred tax liability ( 1,042 )
Total purchase price $ 20,299 As part of the purchase price allocation, the Company recorded a net deferred tax liability for approximately $ 1.0 million related to the difference between the tax basis and fair value of the acquired intangible assets. This net deferred tax liability provided a source of additional income to support the realizability of the Company’s pre-existing, U.S. deferred tax assets. As the Company has recorded a full valuation allowance against its U.S. deferred tax assets, the Company released a portion of its valuation allowance and recorded a corresponding income tax benefit of $ 1.0 million in the consolidated statement of operations for the period ended March 31, 2021. The excess of the purchase consideration over the fair value of net tangible and identifiable intangible assets and liabilities acquired was recorded as goodwill. The Company believes the goodwill is attributable to the significant value obtained from the Company utilizing the advertising space within the Hustle’s newsletter and podcast, as well as the market influence of the premium research content to promote its products to the Hustle’s customer base and acquire new customers. The goodwill recognized is not deductible for U.S. or foreign income tax purposes. The Company applied an income approach to estimate the fair values of the intangible assets acquired. The primary intangible asset acquired in the business acquisition was customer relationships and the fair value of $ 2.4 million was determined based on the estimated present value of expected after-tax cash flows attributable to subscribers using an excess earnings method.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customer relationships on the date of acquisition over a period of seven years based on expected future cash flow attributable to existing customers. The amortization expense is recorded to sales and marketing expense in the consolidated statements of operations. The Company has included the operating results of the Hustle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20 were not materially different from the amounts reflected i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tockholders' Equity</t>
        </is>
      </c>
      <c r="B1" s="2" t="inlineStr">
        <is>
          <t>9 Months Ended</t>
        </is>
      </c>
    </row>
    <row r="2">
      <c r="B2" s="2" t="inlineStr">
        <is>
          <t>Sep. 30, 2021</t>
        </is>
      </c>
    </row>
    <row r="3">
      <c r="A3" s="3" t="inlineStr">
        <is>
          <t>Stockholders' Equity Note [Abstract]</t>
        </is>
      </c>
    </row>
    <row r="4">
      <c r="A4" s="4" t="inlineStr">
        <is>
          <t>Changes in Stockholders' Equity</t>
        </is>
      </c>
      <c r="B4" s="4" t="inlineStr">
        <is>
          <t xml:space="preserve">13. Changes in Stockholders’ Equity The following tables summarize the changes in stockholders’ equity for the nine months ended September 30, 2021 and 2020.
Common Treasury Stock, $0.001 Additional Accumulated Accumulated
Shares $ Shares $ Capital Income Deficit Total
Balances at December 31, 2020 46,115 $ 46 12 $ — $ 1,241,167 $ 4,603 $ ( 483,161 ) 762,655
Issuance of common stock under stock 746 1 — — 17,259 — — 17,260
Stock-based compensation — — — — 77,606 — 77,606
Equity component of the 2022 471 — — — ( 2,455 ) — — ( 2,455 )
Settlement of Convertible Note Hedges ( 473 ) — 473 — 724 — — 724
Cumulative translation adjustment — — — — — ( 1,955 ) — ( 1,955 )
Unrealized loss on investments, net of 43 ) — — — — — ( 420 ) — ( 420 )
Net loss — — — — — — ( 47,731 ) ( 47,731 )
Balances at June 30, 2021 46,859 $ 47 485 $ — $ 1,334,301 $ 2,228 $ ( 530,892 ) $ 805,684
Issuance of common stock under stock 245 — — — 1,233 — — 1,233
Restricted stock units taxes paid in cash — — — — ( 4,814 ) — — ( 4,814 )
Equity component of the 2022 412 1 — — ( 552 ) — — ( 551 )
Settlement of Convertible Note Hedges ( 410 ) ( 1 ) 410 ( 1 ) 3 — — 2
Stock-based compensation — — — — 45,811 — — 45,811
Cumulative translation adjustment — — — — — ( 1,600 ) — ( 1,600 )
Unrealized loss on investments, net of 1 ) — — — — — ( 37 ) — ( 37 )
Net loss — — — — — — ( 13,735 ) ( 13,735 )
Balances at September 30, 2021 47,106 $ 47 895 $ ( 1 ) $ 1,375,982 $ 591 $ ( 544,627 ) $ 831,993
Common Additional Accumulated Accumulated
Shares $ Capital (Loss) Deficit Total
Balances at December 31, 2019 42,955 $ 44 $ 1,048,380 $ ( 336 ) $ ( 398,130 ) 649,958
Issuance of common stock under stock 836 — 13,021 — — 13,021
Stock-based compensation — — 59,769 — 59,769
Equity component of the repayment of 1,595 2 611 — 613
Equity component of 2025 Notes, net of — — 96,610 — — 96,610
Purchase of Capped Call Options — — ( 50,600 ) — — ( 50,600 )
Cumulative translation adjustment — — — 82 — 82
Unrealized gain on investments, net of 76 ) — — — 715 — 715
Net loss — — — — ( 47,117 ) ( 47,117 )
Balances at June 30, 2020 45,386 $ 46 $ 1,167,791 $ 461 $ ( 445,247 ) $ 723,051
Issuance of common stock under stock 315 — 1,469 — — 1,469
Restricted stock units taxes paid in cash — — ( 2,454 ) — — ( 2,454 )
Stock-based compensation — — 31,526 — — 31,526
Cumulative translation adjustment — — — 2,049 — 2,049
Unrealized loss on investments, net of 15 ) — — — ( 279 ) — ( 279 )
Net loss — — — — ( 22,498 ) ( 22,498 )
Balances at September 30, 2020 45,701 $ 46 $ 1,198,332 $ 2,231 $ ( 467,745 ) $ 732,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1</t>
        </is>
      </c>
    </row>
    <row r="3">
      <c r="A3" s="3" t="inlineStr">
        <is>
          <t>Equity [Abstract]</t>
        </is>
      </c>
    </row>
    <row r="4">
      <c r="A4" s="4" t="inlineStr">
        <is>
          <t>Changes in Accumulated Other Comprehensive Loss</t>
        </is>
      </c>
      <c r="B4" s="4" t="inlineStr">
        <is>
          <t xml:space="preserve">14. Changes in Accumulated Other Comprehensive Loss The following table summarizes the changes in accumulated other comprehensive loss, which is reported as a component of stockholders’ equity, for the nine months ended September 30, 2021.
Cumulative Translation Adjustment Unrealized Total
(in thousands)
Beginning balance at January 1, 2021 4,180 423 4,603
Other comprehensive loss before reclassifications ( 3,555 ) ( 457 ) ( 4,012 )
Amounts reclassified from accumulated other — — —
Ending balance at September 30, 2021 625 ( 34 ) 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15. Stock-Based Compensation Expense The following two tables show stock-based compensation expense by award type and where the stock-based compensation expense is recorded in the Company’s consolidated statements of operations:
Three Months Ended September 30, Nine Months Ended September 30,
2021 2020 2021 2020
(in thousands) (in thousands)
Options $ 1,407 $ 1,576 $ 4,575 $ 4,983
RSUs 41,053 27,259 109,488 80,054
Employee stock purchase plan 2,528 2,351 6,784 4,985
Total stock-based compensation expense $ 44,988 $ 31,186 $ 120,847 $ 90,022 Effect of stock-based compensation expense on income by line item:
Three Months Ended September 30, Nine Months Ended September 30,
2021 2020 2021 2020
(in thousands) (in thousands)
Cost of revenue, subscription $ 1,660 $ 1,140 $ 4,556 $ 3,114
Cost of revenue, professional services and other 748 652 2,270 1,885
Research and development 18,449 10,244 45,014 29,063
Sales and marketing 17,302 13,300 49,902 36,984
General and administrative 6,829 5,850 19,105 18,976
Total stock-based compensation expense $ 44,988 $ 31,186 $ 120,847 $ 90,022 Capitalized software development costs excluded from stock-based compensation expense is $ 1.6 million for the three months ended September 30, 2021, $ 4.7 million for the nine months ended September 30, 2021, $ 0.9 million for the three months ended September 30, 2020 and $ 2.7 million for the nine months ended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30, 2021</t>
        </is>
      </c>
    </row>
    <row r="3">
      <c r="A3" s="3" t="inlineStr">
        <is>
          <t>Segment Reporting [Abstract]</t>
        </is>
      </c>
    </row>
    <row r="4">
      <c r="A4" s="4" t="inlineStr">
        <is>
          <t>Segment Information and Geographic Data</t>
        </is>
      </c>
      <c r="B4" s="4" t="inlineStr">
        <is>
          <t>16. Segment Information and Geographic Data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September 30, Nine Months Ended September 30,
2021 2020 2021 2020
(in thousands)
Americas $ 207,244 $ 145,221 $ 571,842 $ 410,080
Europe 102,676 64,128 279,412 171,357
Asia Pacific 29,275 19,036 80,095 49,524
Total $ 339,195 $ 228,385 $ 931,349 $ 630,961
Percentage of revenues generated outside of 39 % 36 % 39 % 35 % Revenue derived from customers outside the United States (international) was approximately 46 % of total revenue in the three and nine months ended September 30, 2021, 44 % of total revenue in the three months ended September 30, 2020, and 42 % for the nine months ended September 30, 2020. Total long-lived assets by geographical region:
As of September 30, 2021 As of December 31, 2020
(in thousands)
Americas $ 226,627 $ 206,789
Europe 144,565 159,338
Asia Pacific 8,808 10,889
Total long-lived assets $ 380,000 $ 377,016
Percentage of long-lived assets held outside of the Americas 40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new standard will be effective for the Company on January 1, 2022, with early adoption permitted. The Company will adopt the standard on January 1, 2022 and currently anticipates adopting the standard using the modified retrospective method, which would result in a cumulative effect adjustment as of the date of adoption. The Company has established a team that is continuing to assess the potential impacts of the standard on its consolidated financial statements and footnote disclosures. The Company currently believes the most significant changes will be related to the recognition of additional convertible senior notes on its consolidated balance sheet. The Company expects interest expense to decrease as it eliminates non-cash interest expense due to the discount created by the separation of the equity component. The Company will also need to assume share settlement of the entire convertible debt instrument under the if-converted method therefore increasing the potentially dilutive common stock equivalents. These changes are being evaluated to determine the potential impact to the financial statements and disclosures.</t>
        </is>
      </c>
    </row>
    <row r="5">
      <c r="A5" s="4" t="inlineStr">
        <is>
          <t>Revenues</t>
        </is>
      </c>
      <c r="B5" s="4" t="inlineStr">
        <is>
          <t>Disaggregation of Revenue The Company provides disaggregation of revenue based on geographic region (Note 16)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1 increased by $ 59.4 million resulting from $ 398.6 million of additional invoicing and was offset by revenue recognized of $ 339.2 million during the same period. $ 198.9 million of revenue was recognized during the three months ended September 30, 2021 that was included in deferred revenue at the beginning of the period. $ 289.8 million of revenue was recognized during the nine months ended September 30, 2021 that was included in deferred revenue at the beginning of the period. As of September 30, 2021, approximately $ 329.7 million of revenue is expected to be recognized from remaining performance obligations for contracts with original performance obligations that exceed one year . The Company expects to recognize revenue on approximately 93 % of these remaining performance obligations over the next 24 months , with the balance recognized thereafter. Additional contract liabilities of $ 2.0 million and $ 1.7 were included in accrued expenses and other current liabilities on the consolidated balance sheet as of September 30, 2021 and December 31, 2020.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1 increased by $ 6.9 million as a result of deferring incremental costs of obtaining a contract of $ 24.3 million and was offset by amortization of $ 17.4 million during the same period. Deferred commission expense during the nine months ended September 30, 2021 increased by $ 22.2 million as a result of deferring incremental costs of obtaining a contract of $ 70.9 million and was offset by amortization of $ 48.7 million during the sam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Reconciliation of Denominator Used in Calculation of Basic and Diluted Net Loss Per Share</t>
        </is>
      </c>
      <c r="B4" s="4" t="inlineStr">
        <is>
          <t>A reconciliation of the denominator used in the calculation of basic and diluted net loss per share is as follows:
Three Months Ended September 30, Nine Months Ended September 30,
2021 2020 2021 2020
Net loss $ ( 13,735 ) $ ( 22,498 ) $ ( 61,466 ) $ ( 69,615 )
Weighted-average common shares outstanding — basic 47,044 45,627 46,752 44,346
Dilutive effect of share equivalents resulting from — — — —
Weighted-average common shares, outstanding — diluted 47,044 45,627 46,752 44,346
Net loss per share, basic and diluted $ ( 0.29 ) $ ( 0.49 ) $ ( 1.31 ) $ ( 1.57 )</t>
        </is>
      </c>
    </row>
    <row r="5">
      <c r="A5" s="4" t="inlineStr">
        <is>
          <t>Schedule of Potentially Dilutive Common Stock Equivalents</t>
        </is>
      </c>
      <c r="B5" s="4" t="inlineStr">
        <is>
          <t xml:space="preserve">The following table contains all potentially dilutive common stock equivalents.
As of September 30,
2021 2020
(in thousands)
Options to purchase common shares 717 1,170
RSUs 1,409 1,726
Conversion Option of the 2022 Notes and Warrants 1,721 1,614
Conversion Option of the 2025 Notes 747 —
ESPP 8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September 30, 2021 and December 31, 2020:
September 30, 2021
Level 1 Level 2 Level 3 Total
(in thousands)
Cash equivalents and investments:
Money market funds $ 76,199 $ — $ — $ 76,199
Commercial paper — 129,480 — 129,480
Corporate bonds — 240,608 — 240,608
U.S. Government agency securities — 6,800 — 6,800
U.S. Treasury securities — 663,189 — 663,189
Restricted cash:
Money market funds — 3,029 — 3,029
Total $ 76,199 $ 1,043,106 $ — $ 1,119,305
December 31, 2020
Level 1 Level 2 Level 3 Total
(in thousands)
Cash equivalents and investments:
Money market funds $ 172,485 $ — $ — $ 172,485
Commercial paper — 12,233 — 12,233
Corporate bonds — 116,371 — 116,371
U.S. Treasury securities — 774,772 — 774,772
Certificates of deposit 394 — 394
Restricted cash:
Money market funds — 3,029 — 3,029
Total $ 172,485 $ 906,799 $ — $ 1,079,284 </t>
        </is>
      </c>
    </row>
    <row r="5">
      <c r="A5" s="4" t="inlineStr">
        <is>
          <t>Summary of Composition of Short and Long Term Investments</t>
        </is>
      </c>
      <c r="B5" s="4" t="inlineStr">
        <is>
          <t xml:space="preserve">The following tables summarize the composition of our short- and long-term investments at September 30, 2021 and December 31, 2020.
September 30, 2021
Amortized Unrealized Unrealized Aggregate
(in thousands)
Commercial paper 104,481 — — 104,481
Corporate bonds 240,626 69 ( 87 ) 240,608
U.S. Government agency securities 6,803 — ( 3 ) 6,800
U.S. Treasury securities 645,201 6 ( 18 ) 645,189
Total 997,111 75 ( 108 ) 997,078
December 31, 2020
Amortized Unrealized Unrealized Aggregate
(in thousands)
Commercial paper $ 12,233 $ — $ — $ 12,233
Corporate bonds 115,983 427 ( 39 ) 116,371
U.S. Treasury securities 774,667 105 — 774,772
Certificates of deposit 394 — — 394
Total $ 903,277 $ 532 $ ( 39 ) $ 903,770 </t>
        </is>
      </c>
    </row>
    <row r="6">
      <c r="A6" s="4" t="inlineStr">
        <is>
          <t>Summary of Contractual Maturities of Short and Long Term Investments</t>
        </is>
      </c>
      <c r="B6" s="4" t="inlineStr">
        <is>
          <t xml:space="preserve">The contractual maturities of short-term and long-term investments held at September 30, 2021 and December 31, 2020 are as follows:
September 30, 2021 December 31, 2020
Amortized Aggregate Amortized Aggregate
(in thousands) (in thousands)
Due within one year $ 882,343 $ 882,340 $ 872,637 $ 873,073
Due after 1 year through 2 years 114,768 114,738 30,640 30,697
Total $ 997,111 $ 997,078 $ 903,277 $ 903,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9 Months Ended</t>
        </is>
      </c>
    </row>
    <row r="2">
      <c r="B2" s="2" t="inlineStr">
        <is>
          <t>Sep. 30, 2021</t>
        </is>
      </c>
    </row>
    <row r="3">
      <c r="A3" s="3" t="inlineStr">
        <is>
          <t>Cash and Cash Equivalent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statement of cash flows for the three months ended September 30, 2021 and 2020.
September 30, 2021 September 30, 2020 December 31, 2020
(in thousands)
Cash and cash equivalents $ 288,334 $ 124,895 $ 378,123
Restricted cash, included in other assets 3,029 3,029 3,029
Total cash, cash equivalents, and restricted cash $ 291,363 $ 127,924 $ 381,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September 30, 2021 December 31, 2020
(in thousands)
Computer equipment and purchased software $ 15,184 $ 15,128
Employee related computer equipment 28,267 20,802
Furniture and fixtures 20,217 20,204
Leasehold improvements 91,245 89,850
Internal-use software 18,678 12,528
Construction in progress 2,251 10,014
Total property and equipment 175,842 168,526
Less accumulated depreciation ( 81,115 ) ( 67,403 )
Property and equipment, net $ 94,727 $ 101,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net of allowance for doubtful accounts</t>
        </is>
      </c>
      <c r="B3" s="6" t="n">
        <v>1441</v>
      </c>
      <c r="C3" s="6" t="n">
        <v>1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9 Months Ended</t>
        </is>
      </c>
    </row>
    <row r="2">
      <c r="B2" s="2" t="inlineStr">
        <is>
          <t>Sep. 30, 2021</t>
        </is>
      </c>
    </row>
    <row r="3">
      <c r="A3" s="3" t="inlineStr">
        <is>
          <t>Research and Development [Abstract]</t>
        </is>
      </c>
    </row>
    <row r="4">
      <c r="A4" s="4" t="inlineStr">
        <is>
          <t>Summary of Capitalized Software Development Costs, Exclusive of those Recorded within Property and Equipment</t>
        </is>
      </c>
      <c r="B4" s="4" t="inlineStr">
        <is>
          <t xml:space="preserve">Capitalized software development costs, exclusive of those recorded within property and equipment, consisted of the following:
September 30, 2021 December 31, 2020
(in thousands)
Gross capitalized software development costs $ 113,559 $ 85,630
Accumulated amortization ( 75,577 ) ( 60,687 )
Capitalized software development costs, net $ 37,982 $ 24,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9 Months Ended</t>
        </is>
      </c>
    </row>
    <row r="2">
      <c r="B2" s="2" t="inlineStr">
        <is>
          <t>Sep. 30, 2021</t>
        </is>
      </c>
    </row>
    <row r="3">
      <c r="A3" s="4" t="inlineStr">
        <is>
          <t>0.375%Convertible Senior Notes Due 2025 as Liability Component [Member]</t>
        </is>
      </c>
    </row>
    <row r="4">
      <c r="A4" s="3" t="inlineStr">
        <is>
          <t>Debt Instrument [Line Items]</t>
        </is>
      </c>
    </row>
    <row r="5">
      <c r="A5" s="4" t="inlineStr">
        <is>
          <t>Schedule of Net Carrying Amount of Notes</t>
        </is>
      </c>
      <c r="B5" s="4" t="inlineStr">
        <is>
          <t xml:space="preserve">The net carrying amount of the liability component of the 2025 Notes is as follows:
As of September 30, 2021 As of December 31, 2020
(in thousands)
Principal $ 460,000 $ 460,000
Unamortized debt discount ( 75,291 ) ( 88,756 )
Unamortized issuance costs ( 5,914 ) ( 6,973 )
Net carrying amount $ 378,795 $ 364,271 </t>
        </is>
      </c>
    </row>
    <row r="6">
      <c r="A6" s="4" t="inlineStr">
        <is>
          <t>0.375% Convertible Senior Notes Due 2025 as Equity Component [Member]</t>
        </is>
      </c>
    </row>
    <row r="7">
      <c r="A7" s="3" t="inlineStr">
        <is>
          <t>Debt Instrument [Line Items]</t>
        </is>
      </c>
    </row>
    <row r="8">
      <c r="A8" s="4" t="inlineStr">
        <is>
          <t>Schedule of Net Carrying Amount of Notes</t>
        </is>
      </c>
      <c r="B8" s="4" t="inlineStr">
        <is>
          <t xml:space="preserve">The net carrying amount of the equity component of the 2025 Notes is as follows:
As of September 30, 2021 As of December 31, 2020
(in thousands)
Debt discount for conversion option $ 98,730 $ 98,730
Issuance costs ( 2,120 ) ( 2,120 )
Net carrying amount $ 96,610 $ 96,610 </t>
        </is>
      </c>
    </row>
    <row r="9">
      <c r="A9" s="4" t="inlineStr">
        <is>
          <t>0.375% Convertible Senior Notes Due 2025 [Member]</t>
        </is>
      </c>
    </row>
    <row r="10">
      <c r="A10" s="3" t="inlineStr">
        <is>
          <t>Debt Instrument [Line Items]</t>
        </is>
      </c>
    </row>
    <row r="11">
      <c r="A11" s="4" t="inlineStr">
        <is>
          <t>Schedule of Interest Expense</t>
        </is>
      </c>
      <c r="B11" s="4" t="inlineStr">
        <is>
          <t xml:space="preserve">Interest expense related to the 2025 Notes is as follows:
Three Months Ended September 30, Nine Months Ended September 30,
2021 2020 2021 2020
(in thousands)
Contractual interest expense $ 431 $ 431 $ 1,294 $ 556
Amortization of debt discount 4,573 4,320 13,474 5,538
Amortization of issuance costs 359 339 1,059 435
Total interest expense $ 5,363 $ 5,090 $ 15,827 $ 6,529 </t>
        </is>
      </c>
    </row>
    <row r="12">
      <c r="A12" s="4" t="inlineStr">
        <is>
          <t>0.25% Convertible Senior Notes Due 2022 as Liability Component [Member]</t>
        </is>
      </c>
    </row>
    <row r="13">
      <c r="A13" s="3" t="inlineStr">
        <is>
          <t>Debt Instrument [Line Items]</t>
        </is>
      </c>
    </row>
    <row r="14">
      <c r="A14" s="4" t="inlineStr">
        <is>
          <t>Schedule of Net Carrying Amount of Notes</t>
        </is>
      </c>
      <c r="B14" s="4" t="inlineStr">
        <is>
          <t xml:space="preserve">The net carrying amount of the liability component of the 2022 Notes is as follows:
As of September 30, 2021 As of December 31, 2020
(in thousands)
Principal $ 22,207 $ 125,839
Unamortized debt discount ( 875 ) ( 10,397 )
Unamortized issuance costs ( 63 ) ( 777 )
Net carrying amount $ 21,269 $ 114,665 </t>
        </is>
      </c>
    </row>
    <row r="15">
      <c r="A15" s="4" t="inlineStr">
        <is>
          <t>0.25%Convertible Senior Notes Due 2022 as Equity Component [Member]</t>
        </is>
      </c>
    </row>
    <row r="16">
      <c r="A16" s="3" t="inlineStr">
        <is>
          <t>Debt Instrument [Line Items]</t>
        </is>
      </c>
    </row>
    <row r="17">
      <c r="A17" s="4" t="inlineStr">
        <is>
          <t>Schedule of Net Carrying Amount of Notes</t>
        </is>
      </c>
      <c r="B17" s="4" t="inlineStr">
        <is>
          <t xml:space="preserve">The net carrying amount of the equity component of the 2022 Notes is as follows:
As of September 30, 2021 As of December 31, 2020
(in thousands)
Debt discount for conversion option $ 5,885 $ 33,349
Issuance costs ( 158 ) ( 898 )
Net carrying amount $ 5,727 $ 32,451 </t>
        </is>
      </c>
    </row>
    <row r="18">
      <c r="A18" s="4" t="inlineStr">
        <is>
          <t>0.25% Convertible Senior Notes Due 2022 [Member]</t>
        </is>
      </c>
    </row>
    <row r="19">
      <c r="A19" s="3" t="inlineStr">
        <is>
          <t>Debt Instrument [Line Items]</t>
        </is>
      </c>
    </row>
    <row r="20">
      <c r="A20" s="4" t="inlineStr">
        <is>
          <t>Schedule of Interest Expense</t>
        </is>
      </c>
      <c r="B20" s="4" t="inlineStr">
        <is>
          <t xml:space="preserve">Interest expense related to the 2022 Notes is as follows:
Three Months Ended September 30, Nine Months Ended September 30,
2021 2020 2021 2020
(in thousands) (in thousands)
Contractual interest expense $ 26 $ 80 $ 142 $ 534
Amortization of debt discount 623 1,737 3,333 11,366
Amortization of issuance costs 47 130 249 849
Total interest expense $ 696 $ 1,947 $ 3,724 $ 12,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Sublease Income Generated under Operating Lease Agreements</t>
        </is>
      </c>
      <c r="B4" s="4" t="inlineStr">
        <is>
          <t xml:space="preserve">The Company subleases some of its unused spaces to third parties. Operating sublease income generated under all operating lease agreements for the three and nine months ended September 30, 2021 and 2020 are as follows:
Three Months Ended September 30, Nine Months Ended September 30,
2021 2020 2021 2020
(in thousands) (in thousands)
Operating sublease income $ 1,236 $ 1,112 $ 3,742 $ 3,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t>
        </is>
      </c>
      <c r="B4" s="4" t="inlineStr">
        <is>
          <t xml:space="preserve">Future minimum payments under all operating lease agreements as of September 30, 2021 are as follows:
Operating
(in thousands)
Remainder of 2021 $ 11,604
2022 43,745
2023 42,343
2024 41,062
2025 41,035
Thereafter 214,508
Total $ 394,297 </t>
        </is>
      </c>
    </row>
    <row r="5">
      <c r="A5" s="4" t="inlineStr">
        <is>
          <t>Schedule of Future Minimum Payments Under Non-Cancelable Arrangements</t>
        </is>
      </c>
      <c r="B5" s="4" t="inlineStr">
        <is>
          <t xml:space="preserve">Future minimum payments under all non-cancelable arrangements as of September 30, 2021 and agreements entered into since then are as follows:
Product INBOUND
(in thousands)
Remainder of 2021 $ 26,092 $ -
2022 133,062 1,320
2023 150,404 973
2024 171,250 4
2025 195,000 4
Thereafter 407,500 —
Total $ 1,083,308 $ 2,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Recognized Identifiable Assets Acquired and Liabilities Assumed, Assets [Abstract]</t>
        </is>
      </c>
    </row>
    <row r="4">
      <c r="A4" s="4" t="inlineStr">
        <is>
          <t>Summary of Fair Value of Assets Acquired and Liabilities Assumed</t>
        </is>
      </c>
      <c r="B4" s="4" t="inlineStr">
        <is>
          <t xml:space="preserve">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 2,975 )
Deferred revenue ( 825 )
Deferred tax liability ( 1,042 )
Total purchase price $ 20,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tockholders' Equity (Tables)</t>
        </is>
      </c>
      <c r="B1" s="2" t="inlineStr">
        <is>
          <t>9 Months Ended</t>
        </is>
      </c>
    </row>
    <row r="2">
      <c r="B2" s="2" t="inlineStr">
        <is>
          <t>Sep. 30, 2021</t>
        </is>
      </c>
    </row>
    <row r="3">
      <c r="A3" s="3" t="inlineStr">
        <is>
          <t>Stockholders' Equity Note [Abstract]</t>
        </is>
      </c>
    </row>
    <row r="4">
      <c r="A4" s="4" t="inlineStr">
        <is>
          <t>Summary of Changes in Stockholders' Equity</t>
        </is>
      </c>
      <c r="B4" s="4" t="inlineStr">
        <is>
          <t xml:space="preserve">The following tables summarize the changes in stockholders’ equity for the nine months ended September 30, 2021 and 2020.
Common Treasury Stock, $0.001 Additional Accumulated Accumulated
Shares $ Shares $ Capital Income Deficit Total
Balances at December 31, 2020 46,115 $ 46 12 $ — $ 1,241,167 $ 4,603 $ ( 483,161 ) 762,655
Issuance of common stock under stock 746 1 — — 17,259 — — 17,260
Stock-based compensation — — — — 77,606 — 77,606
Equity component of the 2022 471 — — — ( 2,455 ) — — ( 2,455 )
Settlement of Convertible Note Hedges ( 473 ) — 473 — 724 — — 724
Cumulative translation adjustment — — — — — ( 1,955 ) — ( 1,955 )
Unrealized loss on investments, net of 43 ) — — — — — ( 420 ) — ( 420 )
Net loss — — — — — — ( 47,731 ) ( 47,731 )
Balances at June 30, 2021 46,859 $ 47 485 $ — $ 1,334,301 $ 2,228 $ ( 530,892 ) $ 805,684
Issuance of common stock under stock 245 — — — 1,233 — — 1,233
Restricted stock units taxes paid in cash — — — — ( 4,814 ) — — ( 4,814 )
Equity component of the 2022 412 1 — — ( 552 ) — — ( 551 )
Settlement of Convertible Note Hedges ( 410 ) ( 1 ) 410 ( 1 ) 3 — — 2
Stock-based compensation — — — — 45,811 — — 45,811
Cumulative translation adjustment — — — — — ( 1,600 ) — ( 1,600 )
Unrealized loss on investments, net of 1 ) — — — — — ( 37 ) — ( 37 )
Net loss — — — — — — ( 13,735 ) ( 13,735 )
Balances at September 30, 2021 47,106 $ 47 895 $ ( 1 ) $ 1,375,982 $ 591 $ ( 544,627 ) $ 831,993
Common Additional Accumulated Accumulated
Shares $ Capital (Loss) Deficit Total
Balances at December 31, 2019 42,955 $ 44 $ 1,048,380 $ ( 336 ) $ ( 398,130 ) 649,958
Issuance of common stock under stock 836 — 13,021 — — 13,021
Stock-based compensation — — 59,769 — 59,769
Equity component of the repayment of 1,595 2 611 — 613
Equity component of 2025 Notes, net of — — 96,610 — — 96,610
Purchase of Capped Call Options — — ( 50,600 ) — — ( 50,600 )
Cumulative translation adjustment — — — 82 — 82
Unrealized gain on investments, net of 76 ) — — — 715 — 715
Net loss — — — — ( 47,117 ) ( 47,117 )
Balances at June 30, 2020 45,386 $ 46 $ 1,167,791 $ 461 $ ( 445,247 ) $ 723,051
Issuance of common stock under stock 315 — 1,469 — — 1,469
Restricted stock units taxes paid in cash — — ( 2,454 ) — — ( 2,454 )
Stock-based compensation — — 31,526 — — 31,526
Cumulative translation adjustment — — — 2,049 — 2,049
Unrealized loss on investments, net of 15 ) — — — ( 279 ) — ( 279 )
Net loss — — — — ( 22,498 ) ( 22,498 )
Balances at September 30, 2020 45,701 $ 46 $ 1,198,332 $ 2,231 $ ( 467,745 ) $ 732,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9 Months Ended</t>
        </is>
      </c>
    </row>
    <row r="2">
      <c r="B2" s="2" t="inlineStr">
        <is>
          <t>Sep. 30, 2021</t>
        </is>
      </c>
    </row>
    <row r="3">
      <c r="A3" s="3" t="inlineStr">
        <is>
          <t>Equity [Abstract]</t>
        </is>
      </c>
    </row>
    <row r="4">
      <c r="A4" s="4" t="inlineStr">
        <is>
          <t>Changes in Accumulated Other Comprehensive Loss</t>
        </is>
      </c>
      <c r="B4" s="4" t="inlineStr">
        <is>
          <t xml:space="preserve">The following table summarizes the changes in accumulated other comprehensive loss, which is reported as a component of stockholders’ equity, for the nine months ended September 30, 2021.
Cumulative Translation Adjustment Unrealized Total
(in thousands)
Beginning balance at January 1, 2021 4,180 423 4,603
Other comprehensive loss before reclassifications ( 3,555 ) ( 457 ) ( 4,012 )
Amounts reclassified from accumulated other — — —
Ending balance at September 30, 2021 625 ( 34 ) 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Expense (Tables)</t>
        </is>
      </c>
      <c r="B1" s="2" t="inlineStr">
        <is>
          <t>9 Months Ended</t>
        </is>
      </c>
    </row>
    <row r="2">
      <c r="B2" s="2" t="inlineStr">
        <is>
          <t>Sep. 30, 2021</t>
        </is>
      </c>
    </row>
    <row r="3">
      <c r="A3" s="3" t="inlineStr">
        <is>
          <t>Share-based Payment Arrangement [Abstract]</t>
        </is>
      </c>
    </row>
    <row r="4">
      <c r="A4" s="4" t="inlineStr">
        <is>
          <t>Schedule of Stock-Based Compensation Expense by Award Type</t>
        </is>
      </c>
      <c r="B4" s="4" t="inlineStr">
        <is>
          <t xml:space="preserve">The following two tables show stock-based compensation expense by award type and where the stock-based compensation expense is recorded in the Company’s consolidated statements of operations:
Three Months Ended September 30, Nine Months Ended September 30,
2021 2020 2021 2020
(in thousands) (in thousands)
Options $ 1,407 $ 1,576 $ 4,575 $ 4,983
RSUs 41,053 27,259 109,488 80,054
Employee stock purchase plan 2,528 2,351 6,784 4,985
Total stock-based compensation expense $ 44,988 $ 31,186 $ 120,847 $ 90,022 </t>
        </is>
      </c>
    </row>
    <row r="5">
      <c r="A5" s="4" t="inlineStr">
        <is>
          <t>Effect of Stock-Based Compensation on Income by Line Item</t>
        </is>
      </c>
      <c r="B5" s="4" t="inlineStr">
        <is>
          <t xml:space="preserve">Effect of stock-based compensation expense on income by line item:
Three Months Ended September 30, Nine Months Ended September 30,
2021 2020 2021 2020
(in thousands) (in thousands)
Cost of revenue, subscription $ 1,660 $ 1,140 $ 4,556 $ 3,114
Cost of revenue, professional services and other 748 652 2,270 1,885
Research and development 18,449 10,244 45,014 29,063
Sales and marketing 17,302 13,300 49,902 36,984
General and administrative 6,829 5,850 19,105 18,976
Total stock-based compensation expense $ 44,988 $ 31,186 $ 120,847 $ 90,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Sep. 30, 2021</t>
        </is>
      </c>
    </row>
    <row r="3">
      <c r="A3" s="3" t="inlineStr">
        <is>
          <t>Segment Reporting [Abstract]</t>
        </is>
      </c>
    </row>
    <row r="4">
      <c r="A4" s="4" t="inlineStr">
        <is>
          <t>Revenues by Geographical Region</t>
        </is>
      </c>
      <c r="B4" s="4" t="inlineStr">
        <is>
          <t>Revenues by geographical region:
Three Months Ended September 30, Nine Months Ended September 30,
2021 2020 2021 2020
(in thousands)
Americas $ 207,244 $ 145,221 $ 571,842 $ 410,080
Europe 102,676 64,128 279,412 171,357
Asia Pacific 29,275 19,036 80,095 49,524
Total $ 339,195 $ 228,385 $ 931,349 $ 630,961
Percentage of revenues generated outside of 39 % 36 % 39 % 35 %</t>
        </is>
      </c>
    </row>
    <row r="5">
      <c r="A5" s="4" t="inlineStr">
        <is>
          <t>Long Lived Assets by Geographical Region</t>
        </is>
      </c>
      <c r="B5" s="4" t="inlineStr">
        <is>
          <t>Total long-lived assets by geographical region:
As of September 30, 2021 As of December 31, 2020
(in thousands)
Americas $ 226,627 $ 206,789
Europe 144,565 159,338
Asia Pacific 8,808 10,889
Total long-lived assets $ 380,000 $ 377,016
Percentage of long-lived assets held outside of the Americas 40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Initial Application Period Cumulative Effect Transition [Line Items]</t>
        </is>
      </c>
    </row>
    <row r="4">
      <c r="A4" s="4" t="inlineStr">
        <is>
          <t>Additions in deferred revenue</t>
        </is>
      </c>
      <c r="D4" s="6" t="n">
        <v>59400</v>
      </c>
    </row>
    <row r="5">
      <c r="A5" s="4" t="inlineStr">
        <is>
          <t>Additional Invoicing</t>
        </is>
      </c>
      <c r="D5" s="5" t="n">
        <v>398600</v>
      </c>
    </row>
    <row r="6">
      <c r="A6" s="4" t="inlineStr">
        <is>
          <t>Total revenues</t>
        </is>
      </c>
      <c r="B6" s="6" t="n">
        <v>339195</v>
      </c>
      <c r="C6" s="6" t="n">
        <v>228385</v>
      </c>
      <c r="D6" s="5" t="n">
        <v>931349</v>
      </c>
      <c r="E6" s="6" t="n">
        <v>630961</v>
      </c>
    </row>
    <row r="7">
      <c r="A7" s="4" t="inlineStr">
        <is>
          <t>Deferred revenue, revenue recognized</t>
        </is>
      </c>
      <c r="B7" s="5" t="n">
        <v>198900</v>
      </c>
      <c r="D7" s="5" t="n">
        <v>289800</v>
      </c>
    </row>
    <row r="8">
      <c r="A8" s="4" t="inlineStr">
        <is>
          <t>Revenue remaining performance obligation, contracts exceeds one year</t>
        </is>
      </c>
      <c r="B8" s="5" t="n">
        <v>329700</v>
      </c>
      <c r="D8" s="6" t="n">
        <v>329700</v>
      </c>
    </row>
    <row r="9">
      <c r="A9" s="4" t="inlineStr">
        <is>
          <t>Revenue remaining performance obligation contract period</t>
        </is>
      </c>
      <c r="D9" s="4" t="inlineStr">
        <is>
          <t>1 year</t>
        </is>
      </c>
    </row>
    <row r="10">
      <c r="A10" s="4" t="inlineStr">
        <is>
          <t>Revenue remaining performance obligation percentage recognized</t>
        </is>
      </c>
      <c r="D10" s="4" t="inlineStr">
        <is>
          <t>93.00%</t>
        </is>
      </c>
    </row>
    <row r="11">
      <c r="A11" s="4" t="inlineStr">
        <is>
          <t>Short-term deferred revenue</t>
        </is>
      </c>
      <c r="B11" s="5" t="n">
        <v>372381</v>
      </c>
      <c r="D11" s="6" t="n">
        <v>372381</v>
      </c>
      <c r="F11" s="6" t="n">
        <v>312866</v>
      </c>
    </row>
    <row r="12">
      <c r="A12" s="4" t="inlineStr">
        <is>
          <t>Increase (decrease) in deferred commission expense</t>
        </is>
      </c>
      <c r="B12" s="5" t="n">
        <v>6900</v>
      </c>
      <c r="D12" s="5" t="n">
        <v>22200</v>
      </c>
    </row>
    <row r="13">
      <c r="A13" s="4" t="inlineStr">
        <is>
          <t>Incremental costs of deferred sales commission expense</t>
        </is>
      </c>
      <c r="B13" s="5" t="n">
        <v>24300</v>
      </c>
      <c r="D13" s="5" t="n">
        <v>70900</v>
      </c>
    </row>
    <row r="14">
      <c r="A14" s="4" t="inlineStr">
        <is>
          <t>Amortization of deferred commission expense</t>
        </is>
      </c>
      <c r="B14" s="5" t="n">
        <v>17400</v>
      </c>
      <c r="D14" s="6" t="n">
        <v>48700</v>
      </c>
    </row>
    <row r="15">
      <c r="A15" s="4" t="inlineStr">
        <is>
          <t>Minimum [Member]</t>
        </is>
      </c>
    </row>
    <row r="16">
      <c r="A16" s="3" t="inlineStr">
        <is>
          <t>Revenue Initial Application Period Cumulative Effect Transition [Line Items]</t>
        </is>
      </c>
    </row>
    <row r="17">
      <c r="A17" s="4" t="inlineStr">
        <is>
          <t>Amortization period of deferred commissions</t>
        </is>
      </c>
      <c r="D17" s="4" t="inlineStr">
        <is>
          <t>1 year</t>
        </is>
      </c>
    </row>
    <row r="18">
      <c r="A18" s="4" t="inlineStr">
        <is>
          <t>Maximum [Member]</t>
        </is>
      </c>
    </row>
    <row r="19">
      <c r="A19" s="3" t="inlineStr">
        <is>
          <t>Revenue Initial Application Period Cumulative Effect Transition [Line Items]</t>
        </is>
      </c>
    </row>
    <row r="20">
      <c r="A20" s="4" t="inlineStr">
        <is>
          <t>Amortization period of deferred commissions</t>
        </is>
      </c>
      <c r="D20" s="4" t="inlineStr">
        <is>
          <t>3 years</t>
        </is>
      </c>
    </row>
    <row r="21">
      <c r="A21" s="4" t="inlineStr">
        <is>
          <t>Accrued Expenses and Other Current Liabilities [Member]</t>
        </is>
      </c>
    </row>
    <row r="22">
      <c r="A22" s="3" t="inlineStr">
        <is>
          <t>Revenue Initial Application Period Cumulative Effect Transition [Line Items]</t>
        </is>
      </c>
    </row>
    <row r="23">
      <c r="A23" s="4" t="inlineStr">
        <is>
          <t>Short-term deferred revenue</t>
        </is>
      </c>
      <c r="B23" s="6" t="n">
        <v>2000</v>
      </c>
      <c r="D23" s="6" t="n">
        <v>2000</v>
      </c>
      <c r="F23" s="6" t="n">
        <v>1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339195</v>
      </c>
      <c r="C4" s="6" t="n">
        <v>228385</v>
      </c>
      <c r="D4" s="6" t="n">
        <v>931349</v>
      </c>
      <c r="E4" s="6" t="n">
        <v>630961</v>
      </c>
    </row>
    <row r="5">
      <c r="A5" s="3" t="inlineStr">
        <is>
          <t>Cost of revenues:</t>
        </is>
      </c>
    </row>
    <row r="6">
      <c r="A6" s="4" t="inlineStr">
        <is>
          <t>Total cost of revenues</t>
        </is>
      </c>
      <c r="B6" s="5" t="n">
        <v>69606</v>
      </c>
      <c r="C6" s="5" t="n">
        <v>42603</v>
      </c>
      <c r="D6" s="5" t="n">
        <v>187218</v>
      </c>
      <c r="E6" s="5" t="n">
        <v>119664</v>
      </c>
    </row>
    <row r="7">
      <c r="A7" s="4" t="inlineStr">
        <is>
          <t>Gross profit</t>
        </is>
      </c>
      <c r="B7" s="5" t="n">
        <v>269589</v>
      </c>
      <c r="C7" s="5" t="n">
        <v>185782</v>
      </c>
      <c r="D7" s="5" t="n">
        <v>744131</v>
      </c>
      <c r="E7" s="5" t="n">
        <v>511297</v>
      </c>
    </row>
    <row r="8">
      <c r="A8" s="3" t="inlineStr">
        <is>
          <t>Operating expenses:</t>
        </is>
      </c>
    </row>
    <row r="9">
      <c r="A9" s="4" t="inlineStr">
        <is>
          <t>Research and development</t>
        </is>
      </c>
      <c r="B9" s="5" t="n">
        <v>78473</v>
      </c>
      <c r="C9" s="5" t="n">
        <v>54456</v>
      </c>
      <c r="D9" s="5" t="n">
        <v>218973</v>
      </c>
      <c r="E9" s="5" t="n">
        <v>150026</v>
      </c>
    </row>
    <row r="10">
      <c r="A10" s="4" t="inlineStr">
        <is>
          <t>Sales and marketing</t>
        </is>
      </c>
      <c r="B10" s="5" t="n">
        <v>170016</v>
      </c>
      <c r="C10" s="5" t="n">
        <v>119299</v>
      </c>
      <c r="D10" s="5" t="n">
        <v>468836</v>
      </c>
      <c r="E10" s="5" t="n">
        <v>324230</v>
      </c>
    </row>
    <row r="11">
      <c r="A11" s="4" t="inlineStr">
        <is>
          <t>General and administrative</t>
        </is>
      </c>
      <c r="B11" s="5" t="n">
        <v>36027</v>
      </c>
      <c r="C11" s="5" t="n">
        <v>27488</v>
      </c>
      <c r="D11" s="5" t="n">
        <v>102883</v>
      </c>
      <c r="E11" s="5" t="n">
        <v>80228</v>
      </c>
    </row>
    <row r="12">
      <c r="A12" s="4" t="inlineStr">
        <is>
          <t>Total operating expenses</t>
        </is>
      </c>
      <c r="B12" s="5" t="n">
        <v>284516</v>
      </c>
      <c r="C12" s="5" t="n">
        <v>201243</v>
      </c>
      <c r="D12" s="5" t="n">
        <v>790692</v>
      </c>
      <c r="E12" s="5" t="n">
        <v>554484</v>
      </c>
    </row>
    <row r="13">
      <c r="A13" s="4" t="inlineStr">
        <is>
          <t>Loss from operations</t>
        </is>
      </c>
      <c r="B13" s="5" t="n">
        <v>-14927</v>
      </c>
      <c r="C13" s="5" t="n">
        <v>-15461</v>
      </c>
      <c r="D13" s="5" t="n">
        <v>-46561</v>
      </c>
      <c r="E13" s="5" t="n">
        <v>-43187</v>
      </c>
    </row>
    <row r="14">
      <c r="A14" s="3" t="inlineStr">
        <is>
          <t>Other expense:</t>
        </is>
      </c>
    </row>
    <row r="15">
      <c r="A15" s="4" t="inlineStr">
        <is>
          <t>Interest income</t>
        </is>
      </c>
      <c r="B15" s="5" t="n">
        <v>230</v>
      </c>
      <c r="C15" s="5" t="n">
        <v>958</v>
      </c>
      <c r="D15" s="5" t="n">
        <v>1046</v>
      </c>
      <c r="E15" s="5" t="n">
        <v>7150</v>
      </c>
    </row>
    <row r="16">
      <c r="A16" s="4" t="inlineStr">
        <is>
          <t>Interest expense</t>
        </is>
      </c>
      <c r="B16" s="5" t="n">
        <v>-7798</v>
      </c>
      <c r="C16" s="5" t="n">
        <v>-7062</v>
      </c>
      <c r="D16" s="5" t="n">
        <v>-24376</v>
      </c>
      <c r="E16" s="5" t="n">
        <v>-29823</v>
      </c>
    </row>
    <row r="17">
      <c r="A17" s="4" t="inlineStr">
        <is>
          <t>Other income (expense)</t>
        </is>
      </c>
      <c r="B17" s="5" t="n">
        <v>9877</v>
      </c>
      <c r="C17" s="5" t="n">
        <v>-7</v>
      </c>
      <c r="D17" s="5" t="n">
        <v>11064</v>
      </c>
      <c r="E17" s="5" t="n">
        <v>-1152</v>
      </c>
    </row>
    <row r="18">
      <c r="A18" s="4" t="inlineStr">
        <is>
          <t>Total other income (expense)</t>
        </is>
      </c>
      <c r="B18" s="5" t="n">
        <v>2309</v>
      </c>
      <c r="C18" s="5" t="n">
        <v>-6111</v>
      </c>
      <c r="D18" s="5" t="n">
        <v>-12266</v>
      </c>
      <c r="E18" s="5" t="n">
        <v>-23825</v>
      </c>
    </row>
    <row r="19">
      <c r="A19" s="4" t="inlineStr">
        <is>
          <t>Loss before income tax expense</t>
        </is>
      </c>
      <c r="B19" s="5" t="n">
        <v>-12618</v>
      </c>
      <c r="C19" s="5" t="n">
        <v>-21572</v>
      </c>
      <c r="D19" s="5" t="n">
        <v>-58827</v>
      </c>
      <c r="E19" s="5" t="n">
        <v>-67012</v>
      </c>
    </row>
    <row r="20">
      <c r="A20" s="4" t="inlineStr">
        <is>
          <t>Income tax expense</t>
        </is>
      </c>
      <c r="B20" s="5" t="n">
        <v>-1117</v>
      </c>
      <c r="C20" s="5" t="n">
        <v>-926</v>
      </c>
      <c r="D20" s="5" t="n">
        <v>-2639</v>
      </c>
      <c r="E20" s="5" t="n">
        <v>-2603</v>
      </c>
    </row>
    <row r="21">
      <c r="A21" s="4" t="inlineStr">
        <is>
          <t>Net loss</t>
        </is>
      </c>
      <c r="B21" s="6" t="n">
        <v>-13735</v>
      </c>
      <c r="C21" s="6" t="n">
        <v>-22498</v>
      </c>
      <c r="D21" s="6" t="n">
        <v>-61466</v>
      </c>
      <c r="E21" s="6" t="n">
        <v>-69615</v>
      </c>
    </row>
    <row r="22">
      <c r="A22" s="4" t="inlineStr">
        <is>
          <t>Net loss per share, basic and diluted</t>
        </is>
      </c>
      <c r="B22" s="7" t="n">
        <v>-0.29</v>
      </c>
      <c r="C22" s="7" t="n">
        <v>-0.49</v>
      </c>
      <c r="D22" s="7" t="n">
        <v>-1.31</v>
      </c>
      <c r="E22" s="7" t="n">
        <v>-1.57</v>
      </c>
    </row>
    <row r="23">
      <c r="A23" s="4" t="inlineStr">
        <is>
          <t>Weighted average common shares used in computing basic and diluted net loss per share:</t>
        </is>
      </c>
      <c r="B23" s="5" t="n">
        <v>47044</v>
      </c>
      <c r="C23" s="5" t="n">
        <v>45627</v>
      </c>
      <c r="D23" s="5" t="n">
        <v>46752</v>
      </c>
      <c r="E23" s="5" t="n">
        <v>44346</v>
      </c>
    </row>
    <row r="24">
      <c r="A24" s="4" t="inlineStr">
        <is>
          <t>Subscription [Member]</t>
        </is>
      </c>
    </row>
    <row r="25">
      <c r="A25" s="3" t="inlineStr">
        <is>
          <t>Revenues:</t>
        </is>
      </c>
    </row>
    <row r="26">
      <c r="A26" s="4" t="inlineStr">
        <is>
          <t>Total revenue</t>
        </is>
      </c>
      <c r="B26" s="6" t="n">
        <v>328975</v>
      </c>
      <c r="C26" s="6" t="n">
        <v>221058</v>
      </c>
      <c r="D26" s="6" t="n">
        <v>899661</v>
      </c>
      <c r="E26" s="6" t="n">
        <v>608702</v>
      </c>
    </row>
    <row r="27">
      <c r="A27" s="3" t="inlineStr">
        <is>
          <t>Cost of revenues:</t>
        </is>
      </c>
    </row>
    <row r="28">
      <c r="A28" s="4" t="inlineStr">
        <is>
          <t>Total cost of revenues</t>
        </is>
      </c>
      <c r="B28" s="5" t="n">
        <v>57547</v>
      </c>
      <c r="C28" s="5" t="n">
        <v>33181</v>
      </c>
      <c r="D28" s="5" t="n">
        <v>152533</v>
      </c>
      <c r="E28" s="5" t="n">
        <v>93316</v>
      </c>
    </row>
    <row r="29">
      <c r="A29" s="4" t="inlineStr">
        <is>
          <t>Professional Services and Other [Member]</t>
        </is>
      </c>
    </row>
    <row r="30">
      <c r="A30" s="3" t="inlineStr">
        <is>
          <t>Revenues:</t>
        </is>
      </c>
    </row>
    <row r="31">
      <c r="A31" s="4" t="inlineStr">
        <is>
          <t>Total revenue</t>
        </is>
      </c>
      <c r="B31" s="5" t="n">
        <v>10220</v>
      </c>
      <c r="C31" s="5" t="n">
        <v>7327</v>
      </c>
      <c r="D31" s="5" t="n">
        <v>31688</v>
      </c>
      <c r="E31" s="5" t="n">
        <v>22259</v>
      </c>
    </row>
    <row r="32">
      <c r="A32" s="3" t="inlineStr">
        <is>
          <t>Cost of revenues:</t>
        </is>
      </c>
    </row>
    <row r="33">
      <c r="A33" s="4" t="inlineStr">
        <is>
          <t>Total cost of revenues</t>
        </is>
      </c>
      <c r="B33" s="6" t="n">
        <v>12059</v>
      </c>
      <c r="C33" s="6" t="n">
        <v>9422</v>
      </c>
      <c r="D33" s="6" t="n">
        <v>34685</v>
      </c>
      <c r="E33" s="6" t="n">
        <v>26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Sep. 30, 2021</t>
        </is>
      </c>
    </row>
    <row r="2">
      <c r="A2" s="4" t="inlineStr">
        <is>
          <t>Revenue, Remaining Performance Obligation, Expected Timing of Satisfaction, Start Date: 2021-07-01</t>
        </is>
      </c>
    </row>
    <row r="3">
      <c r="A3" s="3" t="inlineStr">
        <is>
          <t>Revenue Initial Application Period Cumulative Effect Transition [Line Items]</t>
        </is>
      </c>
    </row>
    <row r="4">
      <c r="A4" s="4" t="inlineStr">
        <is>
          <t>Revenue remaining performance obligations recognition period</t>
        </is>
      </c>
      <c r="B4"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ummary of Reconciliation of Denominator Used in Calculation of Basic and Diluted Net Loss Per Share (Detail) - USD ($) $ / shares in Units, shares in Thousand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Earnings Per Share, Basic and Diluted [Abstract]</t>
        </is>
      </c>
    </row>
    <row r="4">
      <c r="A4" s="4" t="inlineStr">
        <is>
          <t>Net loss</t>
        </is>
      </c>
      <c r="B4" s="6" t="n">
        <v>-13735</v>
      </c>
      <c r="C4" s="6" t="n">
        <v>-22498</v>
      </c>
      <c r="D4" s="6" t="n">
        <v>-47731</v>
      </c>
      <c r="E4" s="6" t="n">
        <v>-47117</v>
      </c>
      <c r="F4" s="6" t="n">
        <v>-61466</v>
      </c>
      <c r="G4" s="6" t="n">
        <v>-69615</v>
      </c>
    </row>
    <row r="5">
      <c r="A5" s="4" t="inlineStr">
        <is>
          <t>Weighted-average common shares outstanding — basic</t>
        </is>
      </c>
      <c r="B5" s="5" t="n">
        <v>47044</v>
      </c>
      <c r="C5" s="5" t="n">
        <v>45627</v>
      </c>
      <c r="F5" s="5" t="n">
        <v>46752</v>
      </c>
      <c r="G5" s="5" t="n">
        <v>44346</v>
      </c>
    </row>
    <row r="6">
      <c r="A6" s="4" t="inlineStr">
        <is>
          <t>Weighted-average common shares, outstanding — diluted</t>
        </is>
      </c>
      <c r="B6" s="5" t="n">
        <v>47044</v>
      </c>
      <c r="C6" s="5" t="n">
        <v>45627</v>
      </c>
      <c r="F6" s="5" t="n">
        <v>46752</v>
      </c>
      <c r="G6" s="5" t="n">
        <v>44346</v>
      </c>
    </row>
    <row r="7">
      <c r="A7" s="4" t="inlineStr">
        <is>
          <t>Net loss per share, basic and diluted</t>
        </is>
      </c>
      <c r="B7" s="7" t="n">
        <v>-0.29</v>
      </c>
      <c r="C7" s="7" t="n">
        <v>-0.49</v>
      </c>
      <c r="F7" s="7" t="n">
        <v>-1.31</v>
      </c>
      <c r="G7" s="7" t="n">
        <v>-1.5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1" customWidth="1" min="3" max="3"/>
    <col width="25" customWidth="1" min="4" max="4"/>
    <col width="24" customWidth="1" min="5" max="5"/>
  </cols>
  <sheetData>
    <row r="1">
      <c r="A1" s="1" t="inlineStr">
        <is>
          <t>Net Loss per Share - Additional Information (Detail) $ / shares in Units, $ in Millions</t>
        </is>
      </c>
      <c r="B1" s="2" t="inlineStr">
        <is>
          <t>Oct. 29, 2021USD ($)</t>
        </is>
      </c>
      <c r="C1" s="2" t="inlineStr">
        <is>
          <t>Sep. 30, 2021USD ($)$ / shares</t>
        </is>
      </c>
      <c r="D1" s="2" t="inlineStr">
        <is>
          <t>Sep. 30, 2021d$ / shares</t>
        </is>
      </c>
      <c r="E1" s="2" t="inlineStr">
        <is>
          <t>Jun. 30, 2020$ / shares</t>
        </is>
      </c>
    </row>
    <row r="2">
      <c r="A2" s="3" t="inlineStr">
        <is>
          <t>Earnings Per Share Basic [Line Items]</t>
        </is>
      </c>
    </row>
    <row r="3">
      <c r="A3" s="4" t="inlineStr">
        <is>
          <t>Average stock price | $ / shares</t>
        </is>
      </c>
      <c r="C3" s="7" t="n">
        <v>644.26</v>
      </c>
      <c r="D3" s="7" t="n">
        <v>536.66</v>
      </c>
    </row>
    <row r="4">
      <c r="A4" s="4" t="inlineStr">
        <is>
          <t>0.25% Convertible Senior Notes Due 2022 as Liability Component [Member]</t>
        </is>
      </c>
    </row>
    <row r="5">
      <c r="A5" s="3" t="inlineStr">
        <is>
          <t>Earnings Per Share Basic [Line Items]</t>
        </is>
      </c>
    </row>
    <row r="6">
      <c r="A6" s="4" t="inlineStr">
        <is>
          <t>Common stock conversion price | $ / shares</t>
        </is>
      </c>
      <c r="C6" s="7" t="n">
        <v>94.77</v>
      </c>
      <c r="D6" s="7" t="n">
        <v>94.77</v>
      </c>
    </row>
    <row r="7">
      <c r="A7" s="4" t="inlineStr">
        <is>
          <t>Debt instrument, convertible, threshold trading days</t>
        </is>
      </c>
      <c r="D7" s="5" t="n">
        <v>20</v>
      </c>
    </row>
    <row r="8">
      <c r="A8" s="4" t="inlineStr">
        <is>
          <t>Debt instrument, convertible, threshold consecutive trading days</t>
        </is>
      </c>
      <c r="D8" s="5" t="n">
        <v>30</v>
      </c>
    </row>
    <row r="9">
      <c r="A9" s="4" t="inlineStr">
        <is>
          <t>Percentage of closing price to trigger debt conversion</t>
        </is>
      </c>
      <c r="D9" s="4" t="inlineStr">
        <is>
          <t>130.00%</t>
        </is>
      </c>
    </row>
    <row r="10">
      <c r="A10" s="4" t="inlineStr">
        <is>
          <t>Debt instrument convertible, principal amount | $</t>
        </is>
      </c>
      <c r="C10" s="8" t="n">
        <v>46.4</v>
      </c>
    </row>
    <row r="11">
      <c r="A11" s="4" t="inlineStr">
        <is>
          <t>0.25% Convertible Senior Notes Due 2022 as Liability Component [Member] | Subsequent Event [Member]</t>
        </is>
      </c>
    </row>
    <row r="12">
      <c r="A12" s="3" t="inlineStr">
        <is>
          <t>Earnings Per Share Basic [Line Items]</t>
        </is>
      </c>
    </row>
    <row r="13">
      <c r="A13" s="4" t="inlineStr">
        <is>
          <t>Debt instrument convertible, principal amount | $</t>
        </is>
      </c>
      <c r="B13" s="8" t="n">
        <v>2.8</v>
      </c>
    </row>
    <row r="14">
      <c r="A14" s="4" t="inlineStr">
        <is>
          <t>0.375% Convertible Senior Notes Due 2025 [Member]</t>
        </is>
      </c>
    </row>
    <row r="15">
      <c r="A15" s="3" t="inlineStr">
        <is>
          <t>Earnings Per Share Basic [Line Items]</t>
        </is>
      </c>
    </row>
    <row r="16">
      <c r="A16" s="4" t="inlineStr">
        <is>
          <t>Common stock conversion price | $ / shares</t>
        </is>
      </c>
      <c r="C16" s="7" t="n">
        <v>282.52</v>
      </c>
      <c r="D16" s="7" t="n">
        <v>282.52</v>
      </c>
      <c r="E16" s="7" t="n">
        <v>282.52</v>
      </c>
    </row>
    <row r="17">
      <c r="A17" s="4" t="inlineStr">
        <is>
          <t>Debt instrument, convertible, threshold trading days</t>
        </is>
      </c>
      <c r="D17" s="5" t="n">
        <v>20</v>
      </c>
    </row>
    <row r="18">
      <c r="A18" s="4" t="inlineStr">
        <is>
          <t>Debt instrument, convertible, threshold consecutive trading days</t>
        </is>
      </c>
      <c r="D18" s="5" t="n">
        <v>30</v>
      </c>
    </row>
    <row r="19">
      <c r="A19" s="4" t="inlineStr">
        <is>
          <t>0.375% Convertible Senior Notes Due 2025 [Member] | Maximum [Member]</t>
        </is>
      </c>
    </row>
    <row r="20">
      <c r="A20" s="3" t="inlineStr">
        <is>
          <t>Earnings Per Share Basic [Line Items]</t>
        </is>
      </c>
    </row>
    <row r="21">
      <c r="A21" s="4" t="inlineStr">
        <is>
          <t>Percentage of closing price to trigger debt conversion</t>
        </is>
      </c>
      <c r="D21" s="4" t="inlineStr">
        <is>
          <t>1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Detail) - shares shares in Thousands</t>
        </is>
      </c>
      <c r="B1" s="2" t="inlineStr">
        <is>
          <t>9 Months Ended</t>
        </is>
      </c>
    </row>
    <row r="2">
      <c r="B2" s="2" t="inlineStr">
        <is>
          <t>Sep. 30, 2021</t>
        </is>
      </c>
      <c r="C2" s="2" t="inlineStr">
        <is>
          <t>Sep. 30, 2020</t>
        </is>
      </c>
    </row>
    <row r="3">
      <c r="A3" s="4" t="inlineStr">
        <is>
          <t>Conversion Option of the 2025 Notes [Member]</t>
        </is>
      </c>
    </row>
    <row r="4">
      <c r="A4" s="3" t="inlineStr">
        <is>
          <t>Antidilutive Securities Excluded from Computation of Earnings Per Share [Line Items]</t>
        </is>
      </c>
    </row>
    <row r="5">
      <c r="A5" s="4" t="inlineStr">
        <is>
          <t>Antidilutive securities excluded from computation of earnings per share</t>
        </is>
      </c>
      <c r="B5" s="5" t="n">
        <v>747</v>
      </c>
    </row>
    <row r="6">
      <c r="A6" s="4" t="inlineStr">
        <is>
          <t>Options to Purchase Common Shares [Member]</t>
        </is>
      </c>
    </row>
    <row r="7">
      <c r="A7" s="3" t="inlineStr">
        <is>
          <t>Antidilutive Securities Excluded from Computation of Earnings Per Share [Line Items]</t>
        </is>
      </c>
    </row>
    <row r="8">
      <c r="A8" s="4" t="inlineStr">
        <is>
          <t>Antidilutive securities excluded from computation of earnings per share</t>
        </is>
      </c>
      <c r="B8" s="5" t="n">
        <v>717</v>
      </c>
      <c r="C8" s="5" t="n">
        <v>1170</v>
      </c>
    </row>
    <row r="9">
      <c r="A9" s="4" t="inlineStr">
        <is>
          <t>RSUs [Member]</t>
        </is>
      </c>
    </row>
    <row r="10">
      <c r="A10" s="3" t="inlineStr">
        <is>
          <t>Antidilutive Securities Excluded from Computation of Earnings Per Share [Line Items]</t>
        </is>
      </c>
    </row>
    <row r="11">
      <c r="A11" s="4" t="inlineStr">
        <is>
          <t>Antidilutive securities excluded from computation of earnings per share</t>
        </is>
      </c>
      <c r="B11" s="5" t="n">
        <v>1409</v>
      </c>
      <c r="C11" s="5" t="n">
        <v>1726</v>
      </c>
    </row>
    <row r="12">
      <c r="A12" s="4" t="inlineStr">
        <is>
          <t>Conversion Option of the 2022 Notes and Warrants [Member]</t>
        </is>
      </c>
    </row>
    <row r="13">
      <c r="A13" s="3" t="inlineStr">
        <is>
          <t>Antidilutive Securities Excluded from Computation of Earnings Per Share [Line Items]</t>
        </is>
      </c>
    </row>
    <row r="14">
      <c r="A14" s="4" t="inlineStr">
        <is>
          <t>Antidilutive securities excluded from computation of earnings per share</t>
        </is>
      </c>
      <c r="B14" s="5" t="n">
        <v>1721</v>
      </c>
      <c r="C14" s="5" t="n">
        <v>1614</v>
      </c>
    </row>
    <row r="15">
      <c r="A15" s="4" t="inlineStr">
        <is>
          <t>ESPP [Member]</t>
        </is>
      </c>
    </row>
    <row r="16">
      <c r="A16" s="3" t="inlineStr">
        <is>
          <t>Antidilutive Securities Excluded from Computation of Earnings Per Share [Line Items]</t>
        </is>
      </c>
    </row>
    <row r="17">
      <c r="A17" s="4" t="inlineStr">
        <is>
          <t>Antidilutive securities excluded from computation of earnings per share</t>
        </is>
      </c>
      <c r="B17" s="5" t="n">
        <v>8</v>
      </c>
      <c r="C17" s="5"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 of short and long term investments</t>
        </is>
      </c>
      <c r="B3" s="6" t="n">
        <v>997078</v>
      </c>
      <c r="C3" s="6" t="n">
        <v>903770</v>
      </c>
    </row>
    <row r="4">
      <c r="A4" s="4" t="inlineStr">
        <is>
          <t>Fair value of financial assets</t>
        </is>
      </c>
      <c r="B4" s="5" t="n">
        <v>1119305</v>
      </c>
      <c r="C4" s="5" t="n">
        <v>1079284</v>
      </c>
    </row>
    <row r="5">
      <c r="A5" s="4" t="inlineStr">
        <is>
          <t>Fair Value, Inputs, Level 1 [Member]</t>
        </is>
      </c>
    </row>
    <row r="6">
      <c r="A6" s="3" t="inlineStr">
        <is>
          <t>Fair Value, Assets and Liabilities Measured on Recurring and Nonrecurring Basis [Line Items]</t>
        </is>
      </c>
    </row>
    <row r="7">
      <c r="A7" s="4" t="inlineStr">
        <is>
          <t>Fair value of financial assets</t>
        </is>
      </c>
      <c r="B7" s="5" t="n">
        <v>76199</v>
      </c>
      <c r="C7" s="5" t="n">
        <v>172485</v>
      </c>
    </row>
    <row r="8">
      <c r="A8" s="4" t="inlineStr">
        <is>
          <t>Fair Value, Inputs, Level 2 [Member]</t>
        </is>
      </c>
    </row>
    <row r="9">
      <c r="A9" s="3" t="inlineStr">
        <is>
          <t>Fair Value, Assets and Liabilities Measured on Recurring and Nonrecurring Basis [Line Items]</t>
        </is>
      </c>
    </row>
    <row r="10">
      <c r="A10" s="4" t="inlineStr">
        <is>
          <t>Fair value of financial assets</t>
        </is>
      </c>
      <c r="B10" s="5" t="n">
        <v>1043106</v>
      </c>
      <c r="C10" s="5" t="n">
        <v>906799</v>
      </c>
    </row>
    <row r="11">
      <c r="A11" s="4" t="inlineStr">
        <is>
          <t>Money Market Funds [Member]</t>
        </is>
      </c>
    </row>
    <row r="12">
      <c r="A12" s="3" t="inlineStr">
        <is>
          <t>Fair Value, Assets and Liabilities Measured on Recurring and Nonrecurring Basis [Line Items]</t>
        </is>
      </c>
    </row>
    <row r="13">
      <c r="A13" s="4" t="inlineStr">
        <is>
          <t>Fair value of cash and cash equivalents</t>
        </is>
      </c>
      <c r="B13" s="5" t="n">
        <v>76199</v>
      </c>
      <c r="C13" s="5" t="n">
        <v>172485</v>
      </c>
    </row>
    <row r="14">
      <c r="A14" s="4" t="inlineStr">
        <is>
          <t>Fair value of restricted cash</t>
        </is>
      </c>
      <c r="B14" s="5" t="n">
        <v>3029</v>
      </c>
      <c r="C14" s="5" t="n">
        <v>3029</v>
      </c>
    </row>
    <row r="15">
      <c r="A15" s="4" t="inlineStr">
        <is>
          <t>Money Market Funds [Member] | Fair Value, Inputs, Level 1 [Member]</t>
        </is>
      </c>
    </row>
    <row r="16">
      <c r="A16" s="3" t="inlineStr">
        <is>
          <t>Fair Value, Assets and Liabilities Measured on Recurring and Nonrecurring Basis [Line Items]</t>
        </is>
      </c>
    </row>
    <row r="17">
      <c r="A17" s="4" t="inlineStr">
        <is>
          <t>Fair value of cash and cash equivalents</t>
        </is>
      </c>
      <c r="B17" s="5" t="n">
        <v>76199</v>
      </c>
      <c r="C17" s="5" t="n">
        <v>172485</v>
      </c>
    </row>
    <row r="18">
      <c r="A18" s="4" t="inlineStr">
        <is>
          <t>Money Market Funds [Member] | Fair Value, Inputs, Level 2 [Member]</t>
        </is>
      </c>
    </row>
    <row r="19">
      <c r="A19" s="3" t="inlineStr">
        <is>
          <t>Fair Value, Assets and Liabilities Measured on Recurring and Nonrecurring Basis [Line Items]</t>
        </is>
      </c>
    </row>
    <row r="20">
      <c r="A20" s="4" t="inlineStr">
        <is>
          <t>Fair value of restricted cash</t>
        </is>
      </c>
      <c r="B20" s="5" t="n">
        <v>3029</v>
      </c>
      <c r="C20" s="5" t="n">
        <v>3029</v>
      </c>
    </row>
    <row r="21">
      <c r="A21" s="4" t="inlineStr">
        <is>
          <t>Commercial Paper [Member]</t>
        </is>
      </c>
    </row>
    <row r="22">
      <c r="A22" s="3" t="inlineStr">
        <is>
          <t>Fair Value, Assets and Liabilities Measured on Recurring and Nonrecurring Basis [Line Items]</t>
        </is>
      </c>
    </row>
    <row r="23">
      <c r="A23" s="4" t="inlineStr">
        <is>
          <t>Fair value of short and long term investments</t>
        </is>
      </c>
      <c r="B23" s="5" t="n">
        <v>129480</v>
      </c>
      <c r="C23" s="5" t="n">
        <v>12233</v>
      </c>
    </row>
    <row r="24">
      <c r="A24" s="4" t="inlineStr">
        <is>
          <t>Commercial Paper [Member] | Fair Value, Inputs, Level 2 [Member]</t>
        </is>
      </c>
    </row>
    <row r="25">
      <c r="A25" s="3" t="inlineStr">
        <is>
          <t>Fair Value, Assets and Liabilities Measured on Recurring and Nonrecurring Basis [Line Items]</t>
        </is>
      </c>
    </row>
    <row r="26">
      <c r="A26" s="4" t="inlineStr">
        <is>
          <t>Fair value of short and long term investments</t>
        </is>
      </c>
      <c r="B26" s="5" t="n">
        <v>129480</v>
      </c>
      <c r="C26" s="5" t="n">
        <v>12233</v>
      </c>
    </row>
    <row r="27">
      <c r="A27" s="4" t="inlineStr">
        <is>
          <t>Corporate Bonds [Member]</t>
        </is>
      </c>
    </row>
    <row r="28">
      <c r="A28" s="3" t="inlineStr">
        <is>
          <t>Fair Value, Assets and Liabilities Measured on Recurring and Nonrecurring Basis [Line Items]</t>
        </is>
      </c>
    </row>
    <row r="29">
      <c r="A29" s="4" t="inlineStr">
        <is>
          <t>Fair value of short and long term investments</t>
        </is>
      </c>
      <c r="B29" s="5" t="n">
        <v>240608</v>
      </c>
      <c r="C29" s="5" t="n">
        <v>116371</v>
      </c>
    </row>
    <row r="30">
      <c r="A30" s="4" t="inlineStr">
        <is>
          <t>Corporate Bonds [Member] | Fair Value, Inputs, Level 2 [Member]</t>
        </is>
      </c>
    </row>
    <row r="31">
      <c r="A31" s="3" t="inlineStr">
        <is>
          <t>Fair Value, Assets and Liabilities Measured on Recurring and Nonrecurring Basis [Line Items]</t>
        </is>
      </c>
    </row>
    <row r="32">
      <c r="A32" s="4" t="inlineStr">
        <is>
          <t>Fair value of short and long term investments</t>
        </is>
      </c>
      <c r="B32" s="5" t="n">
        <v>240608</v>
      </c>
      <c r="C32" s="5" t="n">
        <v>116371</v>
      </c>
    </row>
    <row r="33">
      <c r="A33" s="4" t="inlineStr">
        <is>
          <t>U.S. Government Agency Securities [Member]</t>
        </is>
      </c>
    </row>
    <row r="34">
      <c r="A34" s="3" t="inlineStr">
        <is>
          <t>Fair Value, Assets and Liabilities Measured on Recurring and Nonrecurring Basis [Line Items]</t>
        </is>
      </c>
    </row>
    <row r="35">
      <c r="A35" s="4" t="inlineStr">
        <is>
          <t>Fair value of short and long term investments</t>
        </is>
      </c>
      <c r="B35" s="5" t="n">
        <v>6800</v>
      </c>
    </row>
    <row r="36">
      <c r="A36" s="4" t="inlineStr">
        <is>
          <t>U.S. Government Agency Securities [Member] | Fair Value, Inputs, Level 2 [Member]</t>
        </is>
      </c>
    </row>
    <row r="37">
      <c r="A37" s="3" t="inlineStr">
        <is>
          <t>Fair Value, Assets and Liabilities Measured on Recurring and Nonrecurring Basis [Line Items]</t>
        </is>
      </c>
    </row>
    <row r="38">
      <c r="A38" s="4" t="inlineStr">
        <is>
          <t>Fair value of short and long term investments</t>
        </is>
      </c>
      <c r="B38" s="5" t="n">
        <v>6800</v>
      </c>
    </row>
    <row r="39">
      <c r="A39" s="4" t="inlineStr">
        <is>
          <t>US Treasury Securities [Member]</t>
        </is>
      </c>
    </row>
    <row r="40">
      <c r="A40" s="3" t="inlineStr">
        <is>
          <t>Fair Value, Assets and Liabilities Measured on Recurring and Nonrecurring Basis [Line Items]</t>
        </is>
      </c>
    </row>
    <row r="41">
      <c r="A41" s="4" t="inlineStr">
        <is>
          <t>Fair value of short and long term investments</t>
        </is>
      </c>
      <c r="B41" s="5" t="n">
        <v>663189</v>
      </c>
      <c r="C41" s="5" t="n">
        <v>774772</v>
      </c>
    </row>
    <row r="42">
      <c r="A42" s="4" t="inlineStr">
        <is>
          <t>US Treasury Securities [Member] | Fair Value, Inputs, Level 2 [Member]</t>
        </is>
      </c>
    </row>
    <row r="43">
      <c r="A43" s="3" t="inlineStr">
        <is>
          <t>Fair Value, Assets and Liabilities Measured on Recurring and Nonrecurring Basis [Line Items]</t>
        </is>
      </c>
    </row>
    <row r="44">
      <c r="A44" s="4" t="inlineStr">
        <is>
          <t>Fair value of short and long term investments</t>
        </is>
      </c>
      <c r="B44" s="6" t="n">
        <v>663189</v>
      </c>
      <c r="C44" s="5" t="n">
        <v>774772</v>
      </c>
    </row>
    <row r="45">
      <c r="A45" s="4" t="inlineStr">
        <is>
          <t>Certificates of Deposit [Member]</t>
        </is>
      </c>
    </row>
    <row r="46">
      <c r="A46" s="3" t="inlineStr">
        <is>
          <t>Fair Value, Assets and Liabilities Measured on Recurring and Nonrecurring Basis [Line Items]</t>
        </is>
      </c>
    </row>
    <row r="47">
      <c r="A47" s="4" t="inlineStr">
        <is>
          <t>Fair value of short and long term investments</t>
        </is>
      </c>
      <c r="C47" s="5" t="n">
        <v>394</v>
      </c>
    </row>
    <row r="48">
      <c r="A48" s="4" t="inlineStr">
        <is>
          <t>Certificates of Deposit [Member] | Fair Value, Inputs, Level 2 [Member]</t>
        </is>
      </c>
    </row>
    <row r="49">
      <c r="A49" s="3" t="inlineStr">
        <is>
          <t>Fair Value, Assets and Liabilities Measured on Recurring and Nonrecurring Basis [Line Items]</t>
        </is>
      </c>
    </row>
    <row r="50">
      <c r="A50" s="4" t="inlineStr">
        <is>
          <t>Fair value of short and long term investments</t>
        </is>
      </c>
      <c r="C50" s="6" t="n">
        <v>3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Additional Information (Detail)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Balance Sheet Grouping Financial Statement Captions [Line Items]</t>
        </is>
      </c>
    </row>
    <row r="4">
      <c r="A4" s="4" t="inlineStr">
        <is>
          <t>Other assets</t>
        </is>
      </c>
      <c r="B4" s="6" t="n">
        <v>25570</v>
      </c>
      <c r="C4" s="6" t="n">
        <v>25570</v>
      </c>
      <c r="D4" s="6" t="n">
        <v>13893</v>
      </c>
    </row>
    <row r="5">
      <c r="A5" s="4" t="inlineStr">
        <is>
          <t>Short-term strategic investments</t>
        </is>
      </c>
      <c r="B5" s="5" t="n">
        <v>882340</v>
      </c>
      <c r="C5" s="5" t="n">
        <v>882340</v>
      </c>
      <c r="D5" s="5" t="n">
        <v>873073</v>
      </c>
    </row>
    <row r="6">
      <c r="A6" s="4" t="inlineStr">
        <is>
          <t>Other Income [Member]</t>
        </is>
      </c>
    </row>
    <row r="7">
      <c r="A7" s="3" t="inlineStr">
        <is>
          <t>Fair Value Balance Sheet Grouping Financial Statement Captions [Line Items]</t>
        </is>
      </c>
    </row>
    <row r="8">
      <c r="A8" s="4" t="inlineStr">
        <is>
          <t>Recognized gain on investment</t>
        </is>
      </c>
      <c r="B8" s="5" t="n">
        <v>10700</v>
      </c>
      <c r="C8" s="5" t="n">
        <v>11700</v>
      </c>
    </row>
    <row r="9">
      <c r="A9" s="4" t="inlineStr">
        <is>
          <t>Strategic Investments [Member]</t>
        </is>
      </c>
    </row>
    <row r="10">
      <c r="A10" s="3" t="inlineStr">
        <is>
          <t>Fair Value Balance Sheet Grouping Financial Statement Captions [Line Items]</t>
        </is>
      </c>
    </row>
    <row r="11">
      <c r="A11" s="4" t="inlineStr">
        <is>
          <t>Other assets</t>
        </is>
      </c>
      <c r="B11" s="5" t="n">
        <v>15300</v>
      </c>
      <c r="C11" s="5" t="n">
        <v>15300</v>
      </c>
      <c r="D11" s="6" t="n">
        <v>6700</v>
      </c>
    </row>
    <row r="12">
      <c r="A12" s="4" t="inlineStr">
        <is>
          <t>2022 Notes [Member] | Fair Value, Inputs, Level 2 [Member]</t>
        </is>
      </c>
    </row>
    <row r="13">
      <c r="A13" s="3" t="inlineStr">
        <is>
          <t>Fair Value Balance Sheet Grouping Financial Statement Captions [Line Items]</t>
        </is>
      </c>
    </row>
    <row r="14">
      <c r="A14" s="4" t="inlineStr">
        <is>
          <t>Fair value of notes</t>
        </is>
      </c>
      <c r="B14" s="5" t="n">
        <v>158300</v>
      </c>
      <c r="C14" s="5" t="n">
        <v>158300</v>
      </c>
    </row>
    <row r="15">
      <c r="A15" s="4" t="inlineStr">
        <is>
          <t>2025 Notes [Member] | Fair Value, Inputs, Level 2 [Member]</t>
        </is>
      </c>
    </row>
    <row r="16">
      <c r="A16" s="3" t="inlineStr">
        <is>
          <t>Fair Value Balance Sheet Grouping Financial Statement Captions [Line Items]</t>
        </is>
      </c>
    </row>
    <row r="17">
      <c r="A17" s="4" t="inlineStr">
        <is>
          <t>Fair value of notes</t>
        </is>
      </c>
      <c r="B17" s="6" t="n">
        <v>1100000</v>
      </c>
      <c r="C17" s="6" t="n">
        <v>1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Sep. 30, 2021</t>
        </is>
      </c>
      <c r="C1" s="2" t="inlineStr">
        <is>
          <t>Dec. 31, 2020</t>
        </is>
      </c>
    </row>
    <row r="2">
      <c r="A2" s="3" t="inlineStr">
        <is>
          <t>Schedule of Available-for-sale Securities [Line Items]</t>
        </is>
      </c>
    </row>
    <row r="3">
      <c r="A3" s="4" t="inlineStr">
        <is>
          <t>Amortized Cost</t>
        </is>
      </c>
      <c r="B3" s="6" t="n">
        <v>997111</v>
      </c>
      <c r="C3" s="6" t="n">
        <v>903277</v>
      </c>
    </row>
    <row r="4">
      <c r="A4" s="4" t="inlineStr">
        <is>
          <t>Unrealized Gains</t>
        </is>
      </c>
      <c r="B4" s="5" t="n">
        <v>75</v>
      </c>
      <c r="C4" s="5" t="n">
        <v>532</v>
      </c>
    </row>
    <row r="5">
      <c r="A5" s="4" t="inlineStr">
        <is>
          <t>Unrealized Losses</t>
        </is>
      </c>
      <c r="B5" s="5" t="n">
        <v>-108</v>
      </c>
      <c r="C5" s="5" t="n">
        <v>-39</v>
      </c>
    </row>
    <row r="6">
      <c r="A6" s="4" t="inlineStr">
        <is>
          <t>Aggregate Fair Value</t>
        </is>
      </c>
      <c r="B6" s="5" t="n">
        <v>997078</v>
      </c>
      <c r="C6" s="5" t="n">
        <v>903770</v>
      </c>
    </row>
    <row r="7">
      <c r="A7" s="4" t="inlineStr">
        <is>
          <t>Commercial Paper [Member]</t>
        </is>
      </c>
    </row>
    <row r="8">
      <c r="A8" s="3" t="inlineStr">
        <is>
          <t>Schedule of Available-for-sale Securities [Line Items]</t>
        </is>
      </c>
    </row>
    <row r="9">
      <c r="A9" s="4" t="inlineStr">
        <is>
          <t>Amortized Cost</t>
        </is>
      </c>
      <c r="B9" s="5" t="n">
        <v>104481</v>
      </c>
      <c r="C9" s="5" t="n">
        <v>12233</v>
      </c>
    </row>
    <row r="10">
      <c r="A10" s="4" t="inlineStr">
        <is>
          <t>Aggregate Fair Value</t>
        </is>
      </c>
      <c r="B10" s="5" t="n">
        <v>104481</v>
      </c>
      <c r="C10" s="5" t="n">
        <v>12233</v>
      </c>
    </row>
    <row r="11">
      <c r="A11" s="4" t="inlineStr">
        <is>
          <t>Corporate Bonds [Member]</t>
        </is>
      </c>
    </row>
    <row r="12">
      <c r="A12" s="3" t="inlineStr">
        <is>
          <t>Schedule of Available-for-sale Securities [Line Items]</t>
        </is>
      </c>
    </row>
    <row r="13">
      <c r="A13" s="4" t="inlineStr">
        <is>
          <t>Amortized Cost</t>
        </is>
      </c>
      <c r="B13" s="5" t="n">
        <v>240626</v>
      </c>
      <c r="C13" s="5" t="n">
        <v>115983</v>
      </c>
    </row>
    <row r="14">
      <c r="A14" s="4" t="inlineStr">
        <is>
          <t>Unrealized Gains</t>
        </is>
      </c>
      <c r="B14" s="5" t="n">
        <v>69</v>
      </c>
      <c r="C14" s="5" t="n">
        <v>427</v>
      </c>
    </row>
    <row r="15">
      <c r="A15" s="4" t="inlineStr">
        <is>
          <t>Unrealized Losses</t>
        </is>
      </c>
      <c r="B15" s="5" t="n">
        <v>-87</v>
      </c>
      <c r="C15" s="5" t="n">
        <v>-39</v>
      </c>
    </row>
    <row r="16">
      <c r="A16" s="4" t="inlineStr">
        <is>
          <t>Aggregate Fair Value</t>
        </is>
      </c>
      <c r="B16" s="5" t="n">
        <v>240608</v>
      </c>
      <c r="C16" s="5" t="n">
        <v>116371</v>
      </c>
    </row>
    <row r="17">
      <c r="A17" s="4" t="inlineStr">
        <is>
          <t>U.S. Government Agency Securities [Member]</t>
        </is>
      </c>
    </row>
    <row r="18">
      <c r="A18" s="3" t="inlineStr">
        <is>
          <t>Schedule of Available-for-sale Securities [Line Items]</t>
        </is>
      </c>
    </row>
    <row r="19">
      <c r="A19" s="4" t="inlineStr">
        <is>
          <t>Amortized Cost</t>
        </is>
      </c>
      <c r="B19" s="5" t="n">
        <v>6803</v>
      </c>
    </row>
    <row r="20">
      <c r="A20" s="4" t="inlineStr">
        <is>
          <t>Unrealized Losses</t>
        </is>
      </c>
      <c r="B20" s="5" t="n">
        <v>-3</v>
      </c>
    </row>
    <row r="21">
      <c r="A21" s="4" t="inlineStr">
        <is>
          <t>Aggregate Fair Value</t>
        </is>
      </c>
      <c r="B21" s="5" t="n">
        <v>6800</v>
      </c>
    </row>
    <row r="22">
      <c r="A22" s="4" t="inlineStr">
        <is>
          <t>US Treasury Securities [Member]</t>
        </is>
      </c>
    </row>
    <row r="23">
      <c r="A23" s="3" t="inlineStr">
        <is>
          <t>Schedule of Available-for-sale Securities [Line Items]</t>
        </is>
      </c>
    </row>
    <row r="24">
      <c r="A24" s="4" t="inlineStr">
        <is>
          <t>Amortized Cost</t>
        </is>
      </c>
      <c r="B24" s="5" t="n">
        <v>645201</v>
      </c>
      <c r="C24" s="5" t="n">
        <v>774667</v>
      </c>
    </row>
    <row r="25">
      <c r="A25" s="4" t="inlineStr">
        <is>
          <t>Unrealized Gains</t>
        </is>
      </c>
      <c r="B25" s="5" t="n">
        <v>6</v>
      </c>
      <c r="C25" s="5" t="n">
        <v>105</v>
      </c>
    </row>
    <row r="26">
      <c r="A26" s="4" t="inlineStr">
        <is>
          <t>Unrealized Losses</t>
        </is>
      </c>
      <c r="B26" s="5" t="n">
        <v>-18</v>
      </c>
    </row>
    <row r="27">
      <c r="A27" s="4" t="inlineStr">
        <is>
          <t>Aggregate Fair Value</t>
        </is>
      </c>
      <c r="B27" s="6" t="n">
        <v>645189</v>
      </c>
      <c r="C27" s="5" t="n">
        <v>774772</v>
      </c>
    </row>
    <row r="28">
      <c r="A28" s="4" t="inlineStr">
        <is>
          <t>Certificates of Deposit [Member]</t>
        </is>
      </c>
    </row>
    <row r="29">
      <c r="A29" s="3" t="inlineStr">
        <is>
          <t>Schedule of Available-for-sale Securities [Line Items]</t>
        </is>
      </c>
    </row>
    <row r="30">
      <c r="A30" s="4" t="inlineStr">
        <is>
          <t>Amortized Cost</t>
        </is>
      </c>
      <c r="C30" s="5" t="n">
        <v>394</v>
      </c>
    </row>
    <row r="31">
      <c r="A31" s="4" t="inlineStr">
        <is>
          <t>Aggregate Fair Value</t>
        </is>
      </c>
      <c r="C31" s="6" t="n">
        <v>3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Sep. 30, 2021</t>
        </is>
      </c>
      <c r="C1" s="2" t="inlineStr">
        <is>
          <t>Dec. 31, 2020</t>
        </is>
      </c>
    </row>
    <row r="2">
      <c r="A2" s="3" t="inlineStr">
        <is>
          <t>Fair Value Disclosures [Abstract]</t>
        </is>
      </c>
    </row>
    <row r="3">
      <c r="A3" s="4" t="inlineStr">
        <is>
          <t>Amortized Cost Basis, Due within one year</t>
        </is>
      </c>
      <c r="B3" s="6" t="n">
        <v>882343</v>
      </c>
      <c r="C3" s="6" t="n">
        <v>872637</v>
      </c>
    </row>
    <row r="4">
      <c r="A4" s="4" t="inlineStr">
        <is>
          <t>Amortized Cost Basis, Due after 1 year through 2 years</t>
        </is>
      </c>
      <c r="B4" s="5" t="n">
        <v>114768</v>
      </c>
      <c r="C4" s="5" t="n">
        <v>30640</v>
      </c>
    </row>
    <row r="5">
      <c r="A5" s="4" t="inlineStr">
        <is>
          <t>Amortized Cost</t>
        </is>
      </c>
      <c r="B5" s="5" t="n">
        <v>997111</v>
      </c>
      <c r="C5" s="5" t="n">
        <v>903277</v>
      </c>
    </row>
    <row r="6">
      <c r="A6" s="4" t="inlineStr">
        <is>
          <t>Aggregate Fair Value, Due within one year</t>
        </is>
      </c>
      <c r="B6" s="5" t="n">
        <v>882340</v>
      </c>
      <c r="C6" s="5" t="n">
        <v>873073</v>
      </c>
    </row>
    <row r="7">
      <c r="A7" s="4" t="inlineStr">
        <is>
          <t>Aggregate Fair Value, Due after 1 year through 2 years</t>
        </is>
      </c>
      <c r="B7" s="5" t="n">
        <v>114738</v>
      </c>
      <c r="C7" s="5" t="n">
        <v>30697</v>
      </c>
    </row>
    <row r="8">
      <c r="A8" s="4" t="inlineStr">
        <is>
          <t>Aggregate Fair Value, Total</t>
        </is>
      </c>
      <c r="B8" s="6" t="n">
        <v>997078</v>
      </c>
      <c r="C8" s="6" t="n">
        <v>903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Method Investment - Additional Information (Detail) - USD ($)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Schedule Of Equity Method Investments [Line Items]</t>
        </is>
      </c>
    </row>
    <row r="4">
      <c r="A4" s="4" t="inlineStr">
        <is>
          <t>Commitments to contribute additional capital</t>
        </is>
      </c>
      <c r="B4" s="6" t="n">
        <v>9400</v>
      </c>
      <c r="F4" s="6" t="n">
        <v>9400</v>
      </c>
    </row>
    <row r="5">
      <c r="A5" s="4" t="inlineStr">
        <is>
          <t>Carrying amount of investment</t>
        </is>
      </c>
      <c r="B5" s="5" t="n">
        <v>2900</v>
      </c>
      <c r="F5" s="5" t="n">
        <v>2900</v>
      </c>
    </row>
    <row r="6">
      <c r="A6" s="4" t="inlineStr">
        <is>
          <t>Net loss</t>
        </is>
      </c>
      <c r="B6" s="5" t="n">
        <v>-13735</v>
      </c>
      <c r="C6" s="6" t="n">
        <v>-22498</v>
      </c>
      <c r="D6" s="6" t="n">
        <v>-47731</v>
      </c>
      <c r="E6" s="6" t="n">
        <v>-47117</v>
      </c>
      <c r="F6" s="5" t="n">
        <v>-61466</v>
      </c>
      <c r="G6" s="6" t="n">
        <v>-69615</v>
      </c>
    </row>
    <row r="7">
      <c r="A7" s="4" t="inlineStr">
        <is>
          <t>Black Economic Development Fund [Member]</t>
        </is>
      </c>
    </row>
    <row r="8">
      <c r="A8" s="3" t="inlineStr">
        <is>
          <t>Schedule Of Equity Method Investments [Line Items]</t>
        </is>
      </c>
    </row>
    <row r="9">
      <c r="A9" s="4" t="inlineStr">
        <is>
          <t>Equity method investment</t>
        </is>
      </c>
      <c r="B9" s="5" t="n">
        <v>3100</v>
      </c>
      <c r="F9" s="5" t="n">
        <v>3100</v>
      </c>
    </row>
    <row r="10">
      <c r="A10" s="4" t="inlineStr">
        <is>
          <t>Percentage of ownership interest and income share</t>
        </is>
      </c>
      <c r="D10" s="4" t="inlineStr">
        <is>
          <t>5.00%</t>
        </is>
      </c>
    </row>
    <row r="11">
      <c r="A11" s="4" t="inlineStr">
        <is>
          <t>Black Economic Development Fund [Member] | Other Expense [Member]</t>
        </is>
      </c>
    </row>
    <row r="12">
      <c r="A12" s="3" t="inlineStr">
        <is>
          <t>Schedule Of Equity Method Investments [Line Items]</t>
        </is>
      </c>
    </row>
    <row r="13">
      <c r="A13" s="4" t="inlineStr">
        <is>
          <t>Net loss</t>
        </is>
      </c>
      <c r="B13" s="6" t="n">
        <v>100</v>
      </c>
      <c r="F13" s="6" t="n">
        <v>2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stricted Cash - Summary of Reconciliation of Cash, Cash Equivalents and Restricted Cash (Detail) - USD ($) $ in Thousands</t>
        </is>
      </c>
      <c r="B1" s="2" t="inlineStr">
        <is>
          <t>Sep. 30, 2021</t>
        </is>
      </c>
      <c r="C1" s="2" t="inlineStr">
        <is>
          <t>Dec. 31, 2020</t>
        </is>
      </c>
      <c r="D1" s="2" t="inlineStr">
        <is>
          <t>Sep. 30, 2020</t>
        </is>
      </c>
    </row>
    <row r="2">
      <c r="A2" s="3" t="inlineStr">
        <is>
          <t>Cash and Cash Equivalents [Abstract]</t>
        </is>
      </c>
    </row>
    <row r="3">
      <c r="A3" s="4" t="inlineStr">
        <is>
          <t>Cash and cash equivalents</t>
        </is>
      </c>
      <c r="B3" s="6" t="n">
        <v>288334</v>
      </c>
      <c r="C3" s="6" t="n">
        <v>378123</v>
      </c>
      <c r="D3" s="6" t="n">
        <v>124895</v>
      </c>
    </row>
    <row r="4">
      <c r="A4" s="4" t="inlineStr">
        <is>
          <t>Restricted cash, included in other assets</t>
        </is>
      </c>
      <c r="B4" s="6" t="n">
        <v>3029</v>
      </c>
      <c r="C4" s="6" t="n">
        <v>3029</v>
      </c>
      <c r="D4" s="6" t="n">
        <v>3029</v>
      </c>
    </row>
    <row r="5">
      <c r="A5" s="4" t="inlineStr">
        <is>
          <t>Restricted Cash, Asset, Statement of Financial Position [Extensible List]</t>
        </is>
      </c>
      <c r="B5" s="4" t="inlineStr">
        <is>
          <t>us-gaap:OtherAssets</t>
        </is>
      </c>
      <c r="C5" s="4" t="inlineStr">
        <is>
          <t>us-gaap:OtherAssets</t>
        </is>
      </c>
      <c r="D5" s="4" t="inlineStr">
        <is>
          <t>us-gaap:OtherAssets</t>
        </is>
      </c>
    </row>
    <row r="6">
      <c r="A6" s="4" t="inlineStr">
        <is>
          <t>Total cash, cash equivalents, and restricted cash</t>
        </is>
      </c>
      <c r="B6" s="6" t="n">
        <v>291363</v>
      </c>
      <c r="C6" s="6" t="n">
        <v>381152</v>
      </c>
      <c r="D6" s="6" t="n">
        <v>1279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3735</v>
      </c>
      <c r="C4" s="6" t="n">
        <v>-22498</v>
      </c>
      <c r="D4" s="6" t="n">
        <v>-61466</v>
      </c>
      <c r="E4" s="6" t="n">
        <v>-69615</v>
      </c>
    </row>
    <row r="5">
      <c r="A5" s="3" t="inlineStr">
        <is>
          <t>Other comprehensive loss:</t>
        </is>
      </c>
    </row>
    <row r="6">
      <c r="A6" s="4" t="inlineStr">
        <is>
          <t>Foreign currency translation adjustment</t>
        </is>
      </c>
      <c r="B6" s="5" t="n">
        <v>-1600</v>
      </c>
      <c r="C6" s="5" t="n">
        <v>2049</v>
      </c>
      <c r="D6" s="5" t="n">
        <v>-3555</v>
      </c>
      <c r="E6" s="5" t="n">
        <v>2132</v>
      </c>
    </row>
    <row r="7">
      <c r="A7" s="4" t="inlineStr">
        <is>
          <t>Changes in unrealized (loss) gain on investments, net of income taxes of ($1) and ($44) for the three and nine months ended September 30, 2021, and ($15) and ($91) for the three and nine months ended September 30, 2020</t>
        </is>
      </c>
      <c r="B7" s="5" t="n">
        <v>-37</v>
      </c>
      <c r="C7" s="5" t="n">
        <v>-279</v>
      </c>
      <c r="D7" s="5" t="n">
        <v>-457</v>
      </c>
      <c r="E7" s="5" t="n">
        <v>435</v>
      </c>
    </row>
    <row r="8">
      <c r="A8" s="4" t="inlineStr">
        <is>
          <t>Comprehensive loss</t>
        </is>
      </c>
      <c r="B8" s="6" t="n">
        <v>-15372</v>
      </c>
      <c r="C8" s="6" t="n">
        <v>-20728</v>
      </c>
      <c r="D8" s="6" t="n">
        <v>-65478</v>
      </c>
      <c r="E8" s="6" t="n">
        <v>-67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175842</v>
      </c>
      <c r="C3" s="6" t="n">
        <v>168526</v>
      </c>
    </row>
    <row r="4">
      <c r="A4" s="4" t="inlineStr">
        <is>
          <t>Less accumulated depreciation</t>
        </is>
      </c>
      <c r="B4" s="5" t="n">
        <v>-81115</v>
      </c>
      <c r="C4" s="5" t="n">
        <v>-67403</v>
      </c>
    </row>
    <row r="5">
      <c r="A5" s="4" t="inlineStr">
        <is>
          <t>Property and equipment, net</t>
        </is>
      </c>
      <c r="B5" s="5" t="n">
        <v>94727</v>
      </c>
      <c r="C5" s="5" t="n">
        <v>101123</v>
      </c>
    </row>
    <row r="6">
      <c r="A6" s="4" t="inlineStr">
        <is>
          <t>Computer Equipment and Purchased Software [Member]</t>
        </is>
      </c>
    </row>
    <row r="7">
      <c r="A7" s="3" t="inlineStr">
        <is>
          <t>Property, Plant and Equipment [Line Items]</t>
        </is>
      </c>
    </row>
    <row r="8">
      <c r="A8" s="4" t="inlineStr">
        <is>
          <t>Total property and equipment</t>
        </is>
      </c>
      <c r="B8" s="5" t="n">
        <v>15184</v>
      </c>
      <c r="C8" s="5" t="n">
        <v>15128</v>
      </c>
    </row>
    <row r="9">
      <c r="A9" s="4" t="inlineStr">
        <is>
          <t>Employee Related Computer Equipment [Member]</t>
        </is>
      </c>
    </row>
    <row r="10">
      <c r="A10" s="3" t="inlineStr">
        <is>
          <t>Property, Plant and Equipment [Line Items]</t>
        </is>
      </c>
    </row>
    <row r="11">
      <c r="A11" s="4" t="inlineStr">
        <is>
          <t>Total property and equipment</t>
        </is>
      </c>
      <c r="B11" s="5" t="n">
        <v>28267</v>
      </c>
      <c r="C11" s="5" t="n">
        <v>20802</v>
      </c>
    </row>
    <row r="12">
      <c r="A12" s="4" t="inlineStr">
        <is>
          <t>Furniture and Fixtures [Member]</t>
        </is>
      </c>
    </row>
    <row r="13">
      <c r="A13" s="3" t="inlineStr">
        <is>
          <t>Property, Plant and Equipment [Line Items]</t>
        </is>
      </c>
    </row>
    <row r="14">
      <c r="A14" s="4" t="inlineStr">
        <is>
          <t>Total property and equipment</t>
        </is>
      </c>
      <c r="B14" s="5" t="n">
        <v>20217</v>
      </c>
      <c r="C14" s="5" t="n">
        <v>20204</v>
      </c>
    </row>
    <row r="15">
      <c r="A15" s="4" t="inlineStr">
        <is>
          <t>Leasehold Improvements [Member]</t>
        </is>
      </c>
    </row>
    <row r="16">
      <c r="A16" s="3" t="inlineStr">
        <is>
          <t>Property, Plant and Equipment [Line Items]</t>
        </is>
      </c>
    </row>
    <row r="17">
      <c r="A17" s="4" t="inlineStr">
        <is>
          <t>Total property and equipment</t>
        </is>
      </c>
      <c r="B17" s="5" t="n">
        <v>91245</v>
      </c>
      <c r="C17" s="5" t="n">
        <v>89850</v>
      </c>
    </row>
    <row r="18">
      <c r="A18" s="4" t="inlineStr">
        <is>
          <t>Internal Use Software [Member]</t>
        </is>
      </c>
    </row>
    <row r="19">
      <c r="A19" s="3" t="inlineStr">
        <is>
          <t>Property, Plant and Equipment [Line Items]</t>
        </is>
      </c>
    </row>
    <row r="20">
      <c r="A20" s="4" t="inlineStr">
        <is>
          <t>Total property and equipment</t>
        </is>
      </c>
      <c r="B20" s="5" t="n">
        <v>18678</v>
      </c>
      <c r="C20" s="5" t="n">
        <v>12528</v>
      </c>
    </row>
    <row r="21">
      <c r="A21" s="4" t="inlineStr">
        <is>
          <t>Construction in Progress [Member]</t>
        </is>
      </c>
    </row>
    <row r="22">
      <c r="A22" s="3" t="inlineStr">
        <is>
          <t>Property, Plant and Equipment [Line Items]</t>
        </is>
      </c>
    </row>
    <row r="23">
      <c r="A23" s="4" t="inlineStr">
        <is>
          <t>Total property and equipment</t>
        </is>
      </c>
      <c r="B23" s="6" t="n">
        <v>2251</v>
      </c>
      <c r="C23" s="6" t="n">
        <v>100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t>
        </is>
      </c>
      <c r="B4" s="8" t="n">
        <v>5.9</v>
      </c>
      <c r="C4" s="8" t="n">
        <v>5.5</v>
      </c>
      <c r="D4" s="8" t="n">
        <v>17.9</v>
      </c>
      <c r="E4" s="8" t="n">
        <v>1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Sep. 30, 2021</t>
        </is>
      </c>
      <c r="C1" s="2" t="inlineStr">
        <is>
          <t>Dec. 31, 2020</t>
        </is>
      </c>
    </row>
    <row r="2">
      <c r="A2" s="3" t="inlineStr">
        <is>
          <t>Capitalized Computer Software, Net [Abstract]</t>
        </is>
      </c>
    </row>
    <row r="3">
      <c r="A3" s="4" t="inlineStr">
        <is>
          <t>Gross capitalized software development costs</t>
        </is>
      </c>
      <c r="B3" s="6" t="n">
        <v>113559</v>
      </c>
      <c r="C3" s="6" t="n">
        <v>85630</v>
      </c>
    </row>
    <row r="4">
      <c r="A4" s="4" t="inlineStr">
        <is>
          <t>Accumulated amortization</t>
        </is>
      </c>
      <c r="B4" s="5" t="n">
        <v>-75577</v>
      </c>
      <c r="C4" s="5" t="n">
        <v>-60687</v>
      </c>
    </row>
    <row r="5">
      <c r="A5" s="4" t="inlineStr">
        <is>
          <t>Capitalized software development costs, net</t>
        </is>
      </c>
      <c r="B5" s="6" t="n">
        <v>37982</v>
      </c>
      <c r="C5" s="6" t="n">
        <v>24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mputer Software, Net [Abstract]</t>
        </is>
      </c>
    </row>
    <row r="4">
      <c r="A4" s="4" t="inlineStr">
        <is>
          <t>Amortization of software development costs, exclusive of costs recorded within property and equipment</t>
        </is>
      </c>
      <c r="B4" s="8" t="n">
        <v>6.1</v>
      </c>
      <c r="C4" s="8" t="n">
        <v>4.1</v>
      </c>
      <c r="D4" s="8" t="n">
        <v>16.3</v>
      </c>
      <c r="E4" s="8" t="n">
        <v>1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37" customWidth="1" min="5" max="5"/>
    <col width="80" customWidth="1" min="6" max="6"/>
    <col width="21" customWidth="1" min="7" max="7"/>
  </cols>
  <sheetData>
    <row r="1">
      <c r="A1" s="1" t="inlineStr">
        <is>
          <t>Convertible Senior Notes - Additional Information (Detail)</t>
        </is>
      </c>
      <c r="B1" s="2" t="inlineStr">
        <is>
          <t>Oct. 29, 2021USD ($)</t>
        </is>
      </c>
      <c r="C1" s="2" t="inlineStr">
        <is>
          <t>Jun. 30, 2020USD ($)$ / sharesshares</t>
        </is>
      </c>
      <c r="D1" s="2" t="inlineStr">
        <is>
          <t>May 31, 2017USD ($)$ / shares</t>
        </is>
      </c>
      <c r="E1" s="2" t="inlineStr">
        <is>
          <t>Sep. 30, 2021USD ($)$ / sharesshares</t>
        </is>
      </c>
      <c r="F1" s="2" t="inlineStr">
        <is>
          <t>Sep. 30, 2021USD ($)d$ / sharesshares</t>
        </is>
      </c>
      <c r="G1" s="2" t="inlineStr">
        <is>
          <t>Sep. 30, 2020USD ($)</t>
        </is>
      </c>
    </row>
    <row r="2">
      <c r="A2" s="3" t="inlineStr">
        <is>
          <t>Debt Instrument [Line Items]</t>
        </is>
      </c>
    </row>
    <row r="3">
      <c r="A3" s="4" t="inlineStr">
        <is>
          <t>Loss on early extinguishment of debt</t>
        </is>
      </c>
      <c r="F3" s="6" t="n">
        <v>-4824000</v>
      </c>
      <c r="G3" s="6" t="n">
        <v>-10493000</v>
      </c>
    </row>
    <row r="4">
      <c r="A4" s="4" t="inlineStr">
        <is>
          <t>0.375% Convertible Senior Notes Due 2025 [Member]</t>
        </is>
      </c>
    </row>
    <row r="5">
      <c r="A5" s="3" t="inlineStr">
        <is>
          <t>Debt Instrument [Line Items]</t>
        </is>
      </c>
    </row>
    <row r="6">
      <c r="A6" s="4" t="inlineStr">
        <is>
          <t>Debt instrument, interest rate, stated percentage</t>
        </is>
      </c>
      <c r="C6" s="4" t="inlineStr">
        <is>
          <t>0.375%</t>
        </is>
      </c>
    </row>
    <row r="7">
      <c r="A7" s="4" t="inlineStr">
        <is>
          <t>Debt instrument, maturity date</t>
        </is>
      </c>
      <c r="F7" s="4" t="inlineStr">
        <is>
          <t>Jun. 1,
		2025</t>
        </is>
      </c>
    </row>
    <row r="8">
      <c r="A8" s="4" t="inlineStr">
        <is>
          <t>Principal amount of each convertible note</t>
        </is>
      </c>
      <c r="C8" s="6" t="n">
        <v>1000000000</v>
      </c>
    </row>
    <row r="9">
      <c r="A9" s="4" t="inlineStr">
        <is>
          <t>Debt instrument, conversion ratio</t>
        </is>
      </c>
      <c r="C9" s="9" t="n">
        <v>3.5396</v>
      </c>
    </row>
    <row r="10">
      <c r="A10" s="4" t="inlineStr">
        <is>
          <t>Principal amount settlement, Description</t>
        </is>
      </c>
      <c r="F10" s="4" t="inlineStr">
        <is>
          <t>The Company expects to settle the principal amount of the 2025 Notes in cash.</t>
        </is>
      </c>
    </row>
    <row r="11">
      <c r="A11" s="4" t="inlineStr">
        <is>
          <t>Debt instrument, convertible, threshold trading days | d</t>
        </is>
      </c>
      <c r="F11" s="5" t="n">
        <v>20</v>
      </c>
    </row>
    <row r="12">
      <c r="A12" s="4" t="inlineStr">
        <is>
          <t>Debt instrument, convertible, threshold consecutive trading days | d</t>
        </is>
      </c>
      <c r="F12" s="5" t="n">
        <v>30</v>
      </c>
    </row>
    <row r="13">
      <c r="A13" s="4" t="inlineStr">
        <is>
          <t>Debt instrument, conversion price per share | $ / shares</t>
        </is>
      </c>
      <c r="C13" s="7" t="n">
        <v>282.52</v>
      </c>
      <c r="E13" s="7" t="n">
        <v>282.52</v>
      </c>
      <c r="F13" s="7" t="n">
        <v>282.52</v>
      </c>
    </row>
    <row r="14">
      <c r="A14" s="4" t="inlineStr">
        <is>
          <t>0.375% Convertible Senior Notes Due 2025 [Member] | Capped Call Options [Member]</t>
        </is>
      </c>
    </row>
    <row r="15">
      <c r="A15" s="3" t="inlineStr">
        <is>
          <t>Debt Instrument [Line Items]</t>
        </is>
      </c>
    </row>
    <row r="16">
      <c r="A16" s="4" t="inlineStr">
        <is>
          <t>Cost of purchased capped call options</t>
        </is>
      </c>
      <c r="C16" s="6" t="n">
        <v>50600000</v>
      </c>
    </row>
    <row r="17">
      <c r="A17" s="4" t="inlineStr">
        <is>
          <t>Derivative, price risk option strike price | $ / shares</t>
        </is>
      </c>
      <c r="C17" s="7" t="n">
        <v>282.52</v>
      </c>
    </row>
    <row r="18">
      <c r="A18" s="4" t="inlineStr">
        <is>
          <t>Derivative, cap price | $ / shares</t>
        </is>
      </c>
      <c r="C18" s="7" t="n">
        <v>426.44</v>
      </c>
    </row>
    <row r="19">
      <c r="A19" s="4" t="inlineStr">
        <is>
          <t>0.375% Convertible Senior Notes Due 2025 [Member] | Private Offering [Member]</t>
        </is>
      </c>
    </row>
    <row r="20">
      <c r="A20" s="3" t="inlineStr">
        <is>
          <t>Debt Instrument [Line Items]</t>
        </is>
      </c>
    </row>
    <row r="21">
      <c r="A21" s="4" t="inlineStr">
        <is>
          <t>Principal amount of long term debt</t>
        </is>
      </c>
      <c r="C21" s="6" t="n">
        <v>400000000</v>
      </c>
    </row>
    <row r="22">
      <c r="A22" s="4" t="inlineStr">
        <is>
          <t>0.375% Convertible Senior Notes Due 2025 [Member] | Over-Allotment Options [Member]</t>
        </is>
      </c>
    </row>
    <row r="23">
      <c r="A23" s="3" t="inlineStr">
        <is>
          <t>Debt Instrument [Line Items]</t>
        </is>
      </c>
    </row>
    <row r="24">
      <c r="A24" s="4" t="inlineStr">
        <is>
          <t>Principal amount of long term debt</t>
        </is>
      </c>
      <c r="C24" s="6" t="n">
        <v>60000000</v>
      </c>
    </row>
    <row r="25">
      <c r="A25" s="4" t="inlineStr">
        <is>
          <t>0.375% Convertible Senior Notes Due 2025 [Member] | Maximum [Member]</t>
        </is>
      </c>
    </row>
    <row r="26">
      <c r="A26" s="3" t="inlineStr">
        <is>
          <t>Debt Instrument [Line Items]</t>
        </is>
      </c>
    </row>
    <row r="27">
      <c r="A27" s="4" t="inlineStr">
        <is>
          <t>Percentage of closing price to trigger debt conversion</t>
        </is>
      </c>
      <c r="F27" s="4" t="inlineStr">
        <is>
          <t>130.00%</t>
        </is>
      </c>
    </row>
    <row r="28">
      <c r="A28" s="4" t="inlineStr">
        <is>
          <t>0.375% Convertible Senior Notes Due 2025 [Member] | Maximum [Member] | Capped Call Options [Member]</t>
        </is>
      </c>
    </row>
    <row r="29">
      <c r="A29" s="3" t="inlineStr">
        <is>
          <t>Debt Instrument [Line Items]</t>
        </is>
      </c>
    </row>
    <row r="30">
      <c r="A30" s="4" t="inlineStr">
        <is>
          <t>Common stock shares covered under capped call transactions | shares</t>
        </is>
      </c>
      <c r="C30" s="5" t="n">
        <v>1600000</v>
      </c>
    </row>
    <row r="31">
      <c r="A31" s="4" t="inlineStr">
        <is>
          <t>0.25% Convertible Senior Notes Due 2022 [Member]</t>
        </is>
      </c>
    </row>
    <row r="32">
      <c r="A32" s="3" t="inlineStr">
        <is>
          <t>Debt Instrument [Line Items]</t>
        </is>
      </c>
    </row>
    <row r="33">
      <c r="A33" s="4" t="inlineStr">
        <is>
          <t>Principal amount of long term debt</t>
        </is>
      </c>
      <c r="D33" s="6" t="n">
        <v>1000000000</v>
      </c>
      <c r="E33" s="6" t="n">
        <v>22200000</v>
      </c>
      <c r="F33" s="6" t="n">
        <v>22200000</v>
      </c>
    </row>
    <row r="34">
      <c r="A34" s="4" t="inlineStr">
        <is>
          <t>Debt instrument, interest rate, stated percentage</t>
        </is>
      </c>
      <c r="D34" s="4" t="inlineStr">
        <is>
          <t>0.25%</t>
        </is>
      </c>
    </row>
    <row r="35">
      <c r="A35" s="4" t="inlineStr">
        <is>
          <t>Debt instrument, maturity date</t>
        </is>
      </c>
      <c r="F35" s="4" t="inlineStr">
        <is>
          <t>Jun. 1,
		2022</t>
        </is>
      </c>
    </row>
    <row r="36">
      <c r="A36" s="4" t="inlineStr">
        <is>
          <t>Debt instrument, conversion ratio</t>
        </is>
      </c>
      <c r="D36" s="9" t="n">
        <v>10.5519</v>
      </c>
    </row>
    <row r="37">
      <c r="A37" s="4" t="inlineStr">
        <is>
          <t>Principal amount settlement, Description</t>
        </is>
      </c>
      <c r="F37" s="4" t="inlineStr">
        <is>
          <t>The Company expects to settle the principal amount of the 2022 Notes in cash.</t>
        </is>
      </c>
    </row>
    <row r="38">
      <c r="A38" s="4" t="inlineStr">
        <is>
          <t>Debt instrument, convertible, threshold trading days | d</t>
        </is>
      </c>
      <c r="F38" s="5" t="n">
        <v>20</v>
      </c>
    </row>
    <row r="39">
      <c r="A39" s="4" t="inlineStr">
        <is>
          <t>Debt instrument, convertible, threshold consecutive trading days | d</t>
        </is>
      </c>
      <c r="F39" s="5" t="n">
        <v>30</v>
      </c>
    </row>
    <row r="40">
      <c r="A40" s="4" t="inlineStr">
        <is>
          <t>Debt instrument, conversion price per share | $ / shares</t>
        </is>
      </c>
      <c r="D40" s="7" t="n">
        <v>94.77</v>
      </c>
    </row>
    <row r="41">
      <c r="A41" s="4" t="inlineStr">
        <is>
          <t>Debt instrument convertible, principal amount</t>
        </is>
      </c>
      <c r="E41" s="5" t="n">
        <v>46400000</v>
      </c>
    </row>
    <row r="42">
      <c r="A42" s="4" t="inlineStr">
        <is>
          <t>Loss on early extinguishment of debt</t>
        </is>
      </c>
      <c r="E42" s="6" t="n">
        <v>1700000</v>
      </c>
      <c r="F42" s="6" t="n">
        <v>4800000</v>
      </c>
    </row>
    <row r="43">
      <c r="A43" s="4" t="inlineStr">
        <is>
          <t>Number of common shares to be repurchased under convertible note hedge transactions with certain counterparties | shares</t>
        </is>
      </c>
      <c r="E43" s="5" t="n">
        <v>4200000</v>
      </c>
      <c r="F43" s="5" t="n">
        <v>4200000</v>
      </c>
    </row>
    <row r="44">
      <c r="A44" s="4" t="inlineStr">
        <is>
          <t>Hedging option strike price per common stock | $ / shares</t>
        </is>
      </c>
      <c r="F44" s="7" t="n">
        <v>94.77</v>
      </c>
    </row>
    <row r="45">
      <c r="A45" s="4" t="inlineStr">
        <is>
          <t>Warrants expected to settle, description</t>
        </is>
      </c>
      <c r="F45" s="4" t="inlineStr">
        <is>
          <t>The Warrants are expected to settle three business days from each trading day commencing on September 1, 2022 and ending on the 79th trading day thereafter.</t>
        </is>
      </c>
    </row>
    <row r="46">
      <c r="A46" s="4" t="inlineStr">
        <is>
          <t>Settlement period of warrants excess price over strike price</t>
        </is>
      </c>
      <c r="F46" s="4" t="inlineStr">
        <is>
          <t>3 days</t>
        </is>
      </c>
    </row>
    <row r="47">
      <c r="A47" s="4" t="inlineStr">
        <is>
          <t>Warrants expected to settle, commencement date</t>
        </is>
      </c>
      <c r="F47" s="4" t="inlineStr">
        <is>
          <t>Sep. 1,
		2022</t>
        </is>
      </c>
    </row>
    <row r="48">
      <c r="A48" s="4" t="inlineStr">
        <is>
          <t>0.25% Convertible Senior Notes Due 2022 [Member] | Common Stock [Member]</t>
        </is>
      </c>
    </row>
    <row r="49">
      <c r="A49" s="3" t="inlineStr">
        <is>
          <t>Debt Instrument [Line Items]</t>
        </is>
      </c>
    </row>
    <row r="50">
      <c r="A50" s="4" t="inlineStr">
        <is>
          <t>Warrants holders option to purchase number of shares of company’s common stock | shares</t>
        </is>
      </c>
      <c r="E50" s="5" t="n">
        <v>4200000</v>
      </c>
      <c r="F50" s="5" t="n">
        <v>4200000</v>
      </c>
    </row>
    <row r="51">
      <c r="A51" s="4" t="inlineStr">
        <is>
          <t>Warrants exercise price per share | $ / shares</t>
        </is>
      </c>
      <c r="E51" s="8" t="n">
        <v>115.8</v>
      </c>
      <c r="F51" s="8" t="n">
        <v>115.8</v>
      </c>
    </row>
    <row r="52">
      <c r="A52" s="4" t="inlineStr">
        <is>
          <t>Debt instrument cash consideration for conversion</t>
        </is>
      </c>
      <c r="E52" s="6" t="n">
        <v>46400000</v>
      </c>
      <c r="F52" s="6" t="n">
        <v>103600000</v>
      </c>
    </row>
    <row r="53">
      <c r="A53" s="4" t="inlineStr">
        <is>
          <t>Debt instrument convertible to common stock for cash consideration | shares</t>
        </is>
      </c>
      <c r="E53" s="5" t="n">
        <v>400000</v>
      </c>
      <c r="F53" s="5" t="n">
        <v>900000</v>
      </c>
    </row>
    <row r="54">
      <c r="A54" s="4" t="inlineStr">
        <is>
          <t>Debt instrument convertible to common stock for cash payment</t>
        </is>
      </c>
      <c r="F54" s="6" t="n">
        <v>700000</v>
      </c>
    </row>
    <row r="55">
      <c r="A55" s="4" t="inlineStr">
        <is>
          <t>Debt instrument convertible to common stock | shares</t>
        </is>
      </c>
      <c r="F55" s="5" t="n">
        <v>200000</v>
      </c>
    </row>
    <row r="56">
      <c r="A56" s="4" t="inlineStr">
        <is>
          <t>0.25% Convertible Senior Notes Due 2022 [Member] | Warrants [Member]</t>
        </is>
      </c>
    </row>
    <row r="57">
      <c r="A57" s="3" t="inlineStr">
        <is>
          <t>Debt Instrument [Line Items]</t>
        </is>
      </c>
    </row>
    <row r="58">
      <c r="A58" s="4" t="inlineStr">
        <is>
          <t>Debt instrument convertible to common stock | shares</t>
        </is>
      </c>
      <c r="F58" s="5" t="n">
        <v>1300000</v>
      </c>
    </row>
    <row r="59">
      <c r="A59" s="4" t="inlineStr">
        <is>
          <t>0.25% Convertible Senior Notes Due 2022 [Member] | Subsequent Event [Member]</t>
        </is>
      </c>
    </row>
    <row r="60">
      <c r="A60" s="3" t="inlineStr">
        <is>
          <t>Debt Instrument [Line Items]</t>
        </is>
      </c>
    </row>
    <row r="61">
      <c r="A61" s="4" t="inlineStr">
        <is>
          <t>Debt instrument convertible, principal amount</t>
        </is>
      </c>
      <c r="B61" s="6" t="n">
        <v>2800000</v>
      </c>
    </row>
    <row r="62">
      <c r="A62" s="4" t="inlineStr">
        <is>
          <t>0.25% Convertible Senior Notes Due 2022 [Member] | Private Offering [Member]</t>
        </is>
      </c>
    </row>
    <row r="63">
      <c r="A63" s="3" t="inlineStr">
        <is>
          <t>Debt Instrument [Line Items]</t>
        </is>
      </c>
    </row>
    <row r="64">
      <c r="A64" s="4" t="inlineStr">
        <is>
          <t>Principal amount of long term debt</t>
        </is>
      </c>
      <c r="D64" s="6" t="n">
        <v>350000000</v>
      </c>
    </row>
    <row r="65">
      <c r="A65" s="4" t="inlineStr">
        <is>
          <t>0.25% Convertible Senior Notes Due 2022 [Member] | Over-Allotment Options [Member]</t>
        </is>
      </c>
    </row>
    <row r="66">
      <c r="A66" s="3" t="inlineStr">
        <is>
          <t>Debt Instrument [Line Items]</t>
        </is>
      </c>
    </row>
    <row r="67">
      <c r="A67" s="4" t="inlineStr">
        <is>
          <t>Principal amount of long term debt</t>
        </is>
      </c>
      <c r="D67" s="6" t="n">
        <v>50000000</v>
      </c>
    </row>
    <row r="68">
      <c r="A68" s="4" t="inlineStr">
        <is>
          <t>0.25% Convertible Senior Notes Due 2022 [Member] | Maximum [Member]</t>
        </is>
      </c>
    </row>
    <row r="69">
      <c r="A69" s="3" t="inlineStr">
        <is>
          <t>Debt Instrument [Line Items]</t>
        </is>
      </c>
    </row>
    <row r="70">
      <c r="A70" s="4" t="inlineStr">
        <is>
          <t>Percentage of closing price to trigger debt conversion</t>
        </is>
      </c>
      <c r="F70" s="4" t="inlineStr">
        <is>
          <t>13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USD ($) $ in Thousands</t>
        </is>
      </c>
      <c r="B1" s="2" t="inlineStr">
        <is>
          <t>Sep. 30, 2021</t>
        </is>
      </c>
      <c r="C1" s="2" t="inlineStr">
        <is>
          <t>Dec. 31, 2020</t>
        </is>
      </c>
    </row>
    <row r="2">
      <c r="A2" s="3" t="inlineStr">
        <is>
          <t>Debt Instrument [Line Items]</t>
        </is>
      </c>
    </row>
    <row r="3">
      <c r="A3" s="4" t="inlineStr">
        <is>
          <t>Net carrying amount</t>
        </is>
      </c>
      <c r="B3" s="6" t="n">
        <v>378795</v>
      </c>
      <c r="C3" s="6" t="n">
        <v>471099</v>
      </c>
    </row>
    <row r="4">
      <c r="A4" s="4" t="inlineStr">
        <is>
          <t>0.375%Convertible Senior Notes Due 2025 as Liability Component [Member]</t>
        </is>
      </c>
    </row>
    <row r="5">
      <c r="A5" s="3" t="inlineStr">
        <is>
          <t>Debt Instrument [Line Items]</t>
        </is>
      </c>
    </row>
    <row r="6">
      <c r="A6" s="4" t="inlineStr">
        <is>
          <t>Principal</t>
        </is>
      </c>
      <c r="B6" s="5" t="n">
        <v>460000</v>
      </c>
      <c r="C6" s="5" t="n">
        <v>460000</v>
      </c>
    </row>
    <row r="7">
      <c r="A7" s="4" t="inlineStr">
        <is>
          <t>Unamortized debt discount</t>
        </is>
      </c>
      <c r="B7" s="5" t="n">
        <v>-75291</v>
      </c>
      <c r="C7" s="5" t="n">
        <v>-88756</v>
      </c>
    </row>
    <row r="8">
      <c r="A8" s="4" t="inlineStr">
        <is>
          <t>Unamortized issuance costs</t>
        </is>
      </c>
      <c r="B8" s="5" t="n">
        <v>-5914</v>
      </c>
      <c r="C8" s="5" t="n">
        <v>-6973</v>
      </c>
    </row>
    <row r="9">
      <c r="A9" s="4" t="inlineStr">
        <is>
          <t>Net carrying amount</t>
        </is>
      </c>
      <c r="B9" s="5" t="n">
        <v>378795</v>
      </c>
      <c r="C9" s="5" t="n">
        <v>364271</v>
      </c>
    </row>
    <row r="10">
      <c r="A10" s="4" t="inlineStr">
        <is>
          <t>0.25% Convertible Senior Notes Due 2022 as Liability Component [Member]</t>
        </is>
      </c>
    </row>
    <row r="11">
      <c r="A11" s="3" t="inlineStr">
        <is>
          <t>Debt Instrument [Line Items]</t>
        </is>
      </c>
    </row>
    <row r="12">
      <c r="A12" s="4" t="inlineStr">
        <is>
          <t>Principal</t>
        </is>
      </c>
      <c r="B12" s="5" t="n">
        <v>22207</v>
      </c>
      <c r="C12" s="5" t="n">
        <v>125839</v>
      </c>
    </row>
    <row r="13">
      <c r="A13" s="4" t="inlineStr">
        <is>
          <t>Unamortized debt discount</t>
        </is>
      </c>
      <c r="B13" s="5" t="n">
        <v>-875</v>
      </c>
      <c r="C13" s="5" t="n">
        <v>-10397</v>
      </c>
    </row>
    <row r="14">
      <c r="A14" s="4" t="inlineStr">
        <is>
          <t>Unamortized issuance costs</t>
        </is>
      </c>
      <c r="B14" s="5" t="n">
        <v>-63</v>
      </c>
      <c r="C14" s="5" t="n">
        <v>-777</v>
      </c>
    </row>
    <row r="15">
      <c r="A15" s="4" t="inlineStr">
        <is>
          <t>Net carrying amount</t>
        </is>
      </c>
      <c r="B15" s="6" t="n">
        <v>21269</v>
      </c>
      <c r="C15" s="6" t="n">
        <v>1146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Equity Component (Detail) - USD ($) $ in Thousands</t>
        </is>
      </c>
      <c r="B1" s="2" t="inlineStr">
        <is>
          <t>Sep. 30, 2021</t>
        </is>
      </c>
      <c r="C1" s="2" t="inlineStr">
        <is>
          <t>Dec. 31, 2020</t>
        </is>
      </c>
    </row>
    <row r="2">
      <c r="A2" s="4" t="inlineStr">
        <is>
          <t>0.375% Convertible Senior Notes Due 2025 as Equity Component [Member]</t>
        </is>
      </c>
    </row>
    <row r="3">
      <c r="A3" s="3" t="inlineStr">
        <is>
          <t>Debt Instrument [Line Items]</t>
        </is>
      </c>
    </row>
    <row r="4">
      <c r="A4" s="4" t="inlineStr">
        <is>
          <t>Debt discount for conversion option</t>
        </is>
      </c>
      <c r="B4" s="6" t="n">
        <v>98730</v>
      </c>
      <c r="C4" s="6" t="n">
        <v>98730</v>
      </c>
    </row>
    <row r="5">
      <c r="A5" s="4" t="inlineStr">
        <is>
          <t>Issuance costs</t>
        </is>
      </c>
      <c r="B5" s="5" t="n">
        <v>-2120</v>
      </c>
      <c r="C5" s="5" t="n">
        <v>-2120</v>
      </c>
    </row>
    <row r="6">
      <c r="A6" s="4" t="inlineStr">
        <is>
          <t>Net carrying amount</t>
        </is>
      </c>
      <c r="B6" s="5" t="n">
        <v>96610</v>
      </c>
      <c r="C6" s="5" t="n">
        <v>96610</v>
      </c>
    </row>
    <row r="7">
      <c r="A7" s="4" t="inlineStr">
        <is>
          <t>0.25%Convertible Senior Notes Due 2022 as Equity Component [Member]</t>
        </is>
      </c>
    </row>
    <row r="8">
      <c r="A8" s="3" t="inlineStr">
        <is>
          <t>Debt Instrument [Line Items]</t>
        </is>
      </c>
    </row>
    <row r="9">
      <c r="A9" s="4" t="inlineStr">
        <is>
          <t>Debt discount for conversion option</t>
        </is>
      </c>
      <c r="B9" s="5" t="n">
        <v>5885</v>
      </c>
      <c r="C9" s="5" t="n">
        <v>33349</v>
      </c>
    </row>
    <row r="10">
      <c r="A10" s="4" t="inlineStr">
        <is>
          <t>Issuance costs</t>
        </is>
      </c>
      <c r="B10" s="5" t="n">
        <v>-158</v>
      </c>
      <c r="C10" s="5" t="n">
        <v>-898</v>
      </c>
    </row>
    <row r="11">
      <c r="A11" s="4" t="inlineStr">
        <is>
          <t>Net carrying amount</t>
        </is>
      </c>
      <c r="B11" s="6" t="n">
        <v>5727</v>
      </c>
      <c r="C11" s="6" t="n">
        <v>324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0.375% Convertible Senior Notes Due 2025 [Member]</t>
        </is>
      </c>
    </row>
    <row r="4">
      <c r="A4" s="3" t="inlineStr">
        <is>
          <t>Debt Instrument [Line Items]</t>
        </is>
      </c>
    </row>
    <row r="5">
      <c r="A5" s="4" t="inlineStr">
        <is>
          <t>Contractual interest expense</t>
        </is>
      </c>
      <c r="B5" s="6" t="n">
        <v>431</v>
      </c>
      <c r="C5" s="6" t="n">
        <v>431</v>
      </c>
      <c r="D5" s="6" t="n">
        <v>1294</v>
      </c>
      <c r="E5" s="6" t="n">
        <v>556</v>
      </c>
    </row>
    <row r="6">
      <c r="A6" s="4" t="inlineStr">
        <is>
          <t>Amortization of debt discount</t>
        </is>
      </c>
      <c r="B6" s="5" t="n">
        <v>4573</v>
      </c>
      <c r="C6" s="5" t="n">
        <v>4320</v>
      </c>
      <c r="D6" s="5" t="n">
        <v>13474</v>
      </c>
      <c r="E6" s="5" t="n">
        <v>5538</v>
      </c>
    </row>
    <row r="7">
      <c r="A7" s="4" t="inlineStr">
        <is>
          <t>Amortization of issuance costs</t>
        </is>
      </c>
      <c r="B7" s="5" t="n">
        <v>359</v>
      </c>
      <c r="C7" s="5" t="n">
        <v>339</v>
      </c>
      <c r="D7" s="5" t="n">
        <v>1059</v>
      </c>
      <c r="E7" s="5" t="n">
        <v>435</v>
      </c>
    </row>
    <row r="8">
      <c r="A8" s="4" t="inlineStr">
        <is>
          <t>Total interest expense</t>
        </is>
      </c>
      <c r="B8" s="5" t="n">
        <v>5363</v>
      </c>
      <c r="C8" s="5" t="n">
        <v>5090</v>
      </c>
      <c r="D8" s="5" t="n">
        <v>15827</v>
      </c>
      <c r="E8" s="5" t="n">
        <v>6529</v>
      </c>
    </row>
    <row r="9">
      <c r="A9" s="4" t="inlineStr">
        <is>
          <t>0.25% Convertible Senior Notes Due 2022 [Member]</t>
        </is>
      </c>
    </row>
    <row r="10">
      <c r="A10" s="3" t="inlineStr">
        <is>
          <t>Debt Instrument [Line Items]</t>
        </is>
      </c>
    </row>
    <row r="11">
      <c r="A11" s="4" t="inlineStr">
        <is>
          <t>Contractual interest expense</t>
        </is>
      </c>
      <c r="B11" s="5" t="n">
        <v>26</v>
      </c>
      <c r="C11" s="5" t="n">
        <v>80</v>
      </c>
      <c r="D11" s="5" t="n">
        <v>142</v>
      </c>
      <c r="E11" s="5" t="n">
        <v>534</v>
      </c>
    </row>
    <row r="12">
      <c r="A12" s="4" t="inlineStr">
        <is>
          <t>Amortization of debt discount</t>
        </is>
      </c>
      <c r="B12" s="5" t="n">
        <v>623</v>
      </c>
      <c r="C12" s="5" t="n">
        <v>1737</v>
      </c>
      <c r="D12" s="5" t="n">
        <v>3333</v>
      </c>
      <c r="E12" s="5" t="n">
        <v>11366</v>
      </c>
    </row>
    <row r="13">
      <c r="A13" s="4" t="inlineStr">
        <is>
          <t>Amortization of issuance costs</t>
        </is>
      </c>
      <c r="B13" s="5" t="n">
        <v>47</v>
      </c>
      <c r="C13" s="5" t="n">
        <v>130</v>
      </c>
      <c r="D13" s="5" t="n">
        <v>249</v>
      </c>
      <c r="E13" s="5" t="n">
        <v>849</v>
      </c>
    </row>
    <row r="14">
      <c r="A14" s="4" t="inlineStr">
        <is>
          <t>Total interest expense</t>
        </is>
      </c>
      <c r="B14" s="6" t="n">
        <v>696</v>
      </c>
      <c r="C14" s="6" t="n">
        <v>1947</v>
      </c>
      <c r="D14" s="6" t="n">
        <v>3724</v>
      </c>
      <c r="E14" s="6" t="n">
        <v>127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s right-of-use assets additions</t>
        </is>
      </c>
      <c r="B4" s="6" t="n">
        <v>40300</v>
      </c>
      <c r="D4" s="6" t="n">
        <v>40300</v>
      </c>
    </row>
    <row r="5">
      <c r="A5" s="4" t="inlineStr">
        <is>
          <t>Operating leases lease liabilities additions</t>
        </is>
      </c>
      <c r="B5" s="6" t="n">
        <v>38400</v>
      </c>
      <c r="D5" s="6" t="n">
        <v>38400</v>
      </c>
    </row>
    <row r="6">
      <c r="A6" s="4" t="inlineStr">
        <is>
          <t>Weighted average discount rate for operating leases</t>
        </is>
      </c>
      <c r="B6" s="4" t="inlineStr">
        <is>
          <t>4.50%</t>
        </is>
      </c>
      <c r="D6" s="4" t="inlineStr">
        <is>
          <t>4.50%</t>
        </is>
      </c>
    </row>
    <row r="7">
      <c r="A7" s="4" t="inlineStr">
        <is>
          <t>Operating lease expense costs</t>
        </is>
      </c>
      <c r="B7" s="6" t="n">
        <v>12700</v>
      </c>
      <c r="C7" s="6" t="n">
        <v>11900</v>
      </c>
      <c r="D7" s="6" t="n">
        <v>36700</v>
      </c>
      <c r="E7" s="6" t="n">
        <v>32600</v>
      </c>
    </row>
    <row r="8">
      <c r="A8" s="4" t="inlineStr">
        <is>
          <t>Cash payments for operating lease liabilities</t>
        </is>
      </c>
      <c r="B8" s="5" t="n">
        <v>12300</v>
      </c>
      <c r="C8" s="6" t="n">
        <v>11600</v>
      </c>
      <c r="D8" s="5" t="n">
        <v>38500</v>
      </c>
      <c r="E8" s="6" t="n">
        <v>31400</v>
      </c>
    </row>
    <row r="9">
      <c r="A9" s="4" t="inlineStr">
        <is>
          <t>Gain on termination of lease</t>
        </is>
      </c>
      <c r="D9" s="5" t="n">
        <v>4276</v>
      </c>
    </row>
    <row r="10">
      <c r="A10" s="4" t="inlineStr">
        <is>
          <t>Loss on disposal of fixed assets</t>
        </is>
      </c>
      <c r="D10" s="6" t="n">
        <v>6468</v>
      </c>
    </row>
    <row r="11">
      <c r="A11" s="4" t="inlineStr">
        <is>
          <t>Net loss on disposal of fixed assets and gain on terminal of leases</t>
        </is>
      </c>
      <c r="B11" s="5" t="n">
        <v>2200</v>
      </c>
    </row>
    <row r="12">
      <c r="A12" s="4" t="inlineStr">
        <is>
          <t>Cambridge, Massachusetts [Member]</t>
        </is>
      </c>
    </row>
    <row r="13">
      <c r="A13" s="3" t="inlineStr">
        <is>
          <t>Lessee Lease Description [Line Items]</t>
        </is>
      </c>
    </row>
    <row r="14">
      <c r="A14" s="4" t="inlineStr">
        <is>
          <t>Gain on termination of lease</t>
        </is>
      </c>
      <c r="B14" s="5" t="n">
        <v>4300</v>
      </c>
    </row>
    <row r="15">
      <c r="A15" s="4" t="inlineStr">
        <is>
          <t>Loss on disposal of fixed assets</t>
        </is>
      </c>
      <c r="B15" s="6" t="n">
        <v>6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Sublease Income Generated under Operating Lease Agre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sublease income</t>
        </is>
      </c>
      <c r="B4" s="6" t="n">
        <v>1236</v>
      </c>
      <c r="C4" s="6" t="n">
        <v>1112</v>
      </c>
      <c r="D4" s="6" t="n">
        <v>3742</v>
      </c>
      <c r="E4" s="6" t="n">
        <v>38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s in unrealized (loss) gain on investments, income taxes</t>
        </is>
      </c>
      <c r="B4" s="6" t="n">
        <v>-1</v>
      </c>
      <c r="C4" s="6" t="n">
        <v>-15</v>
      </c>
      <c r="D4" s="6" t="n">
        <v>-44</v>
      </c>
      <c r="E4" s="6" t="n">
        <v>-9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in Millions</t>
        </is>
      </c>
      <c r="B1" s="2" t="inlineStr">
        <is>
          <t>1 Months Ended</t>
        </is>
      </c>
      <c r="C1" s="2" t="inlineStr">
        <is>
          <t>9 Months Ended</t>
        </is>
      </c>
    </row>
    <row r="2">
      <c r="B2" s="2" t="inlineStr">
        <is>
          <t>Oct. 31, 2021</t>
        </is>
      </c>
      <c r="C2" s="2" t="inlineStr">
        <is>
          <t>Sep. 30, 2021</t>
        </is>
      </c>
    </row>
    <row r="3">
      <c r="A3" s="3" t="inlineStr">
        <is>
          <t>Commitments and Contingencies [Line Items]</t>
        </is>
      </c>
    </row>
    <row r="4">
      <c r="A4" s="4" t="inlineStr">
        <is>
          <t>Improvement reimbursements from landlords</t>
        </is>
      </c>
      <c r="C4" s="8" t="n">
        <v>24.2</v>
      </c>
    </row>
    <row r="5">
      <c r="A5" s="4" t="inlineStr">
        <is>
          <t>Increase in future lease commitments</t>
        </is>
      </c>
      <c r="C5" s="8" t="n">
        <v>85.8</v>
      </c>
    </row>
    <row r="6">
      <c r="A6" s="4" t="inlineStr">
        <is>
          <t>Subsequent Event [Member]</t>
        </is>
      </c>
    </row>
    <row r="7">
      <c r="A7" s="3" t="inlineStr">
        <is>
          <t>Commitments and Contingencies [Line Items]</t>
        </is>
      </c>
    </row>
    <row r="8">
      <c r="A8" s="4" t="inlineStr">
        <is>
          <t>Increase in future lease commitments</t>
        </is>
      </c>
      <c r="B8" s="8" t="n">
        <v>4.9</v>
      </c>
    </row>
    <row r="9">
      <c r="A9" s="4" t="inlineStr">
        <is>
          <t>Lease terms</t>
        </is>
      </c>
      <c r="B9" s="4" t="inlineStr">
        <is>
          <t>5 years</t>
        </is>
      </c>
    </row>
    <row r="10">
      <c r="A10" s="4" t="inlineStr">
        <is>
          <t>New lease commencement period</t>
        </is>
      </c>
      <c r="B10" s="4" t="inlineStr">
        <is>
          <t>2022-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 $ in Thousands</t>
        </is>
      </c>
      <c r="B1" s="2" t="inlineStr">
        <is>
          <t>Sep. 30, 2021USD ($)</t>
        </is>
      </c>
    </row>
    <row r="2">
      <c r="A2" s="3" t="inlineStr">
        <is>
          <t>Commitments and Contingencies Disclosure [Abstract]</t>
        </is>
      </c>
    </row>
    <row r="3">
      <c r="A3" s="4" t="inlineStr">
        <is>
          <t>Operating, Remainder of 2021</t>
        </is>
      </c>
      <c r="B3" s="6" t="n">
        <v>11604</v>
      </c>
    </row>
    <row r="4">
      <c r="A4" s="4" t="inlineStr">
        <is>
          <t>Operating, 2022</t>
        </is>
      </c>
      <c r="B4" s="5" t="n">
        <v>43745</v>
      </c>
    </row>
    <row r="5">
      <c r="A5" s="4" t="inlineStr">
        <is>
          <t>Operating, 2023</t>
        </is>
      </c>
      <c r="B5" s="5" t="n">
        <v>42343</v>
      </c>
    </row>
    <row r="6">
      <c r="A6" s="4" t="inlineStr">
        <is>
          <t>Operating, 2024</t>
        </is>
      </c>
      <c r="B6" s="5" t="n">
        <v>41062</v>
      </c>
    </row>
    <row r="7">
      <c r="A7" s="4" t="inlineStr">
        <is>
          <t>Operating, 2025</t>
        </is>
      </c>
      <c r="B7" s="5" t="n">
        <v>41035</v>
      </c>
    </row>
    <row r="8">
      <c r="A8" s="4" t="inlineStr">
        <is>
          <t>Operating, Thereafter</t>
        </is>
      </c>
      <c r="B8" s="5" t="n">
        <v>214508</v>
      </c>
    </row>
    <row r="9">
      <c r="A9" s="4" t="inlineStr">
        <is>
          <t>Total</t>
        </is>
      </c>
      <c r="B9" s="6" t="n">
        <v>3942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Arrangements (Details) $ in Thousands</t>
        </is>
      </c>
      <c r="B1" s="2" t="inlineStr">
        <is>
          <t>Sep. 30, 2021USD ($)</t>
        </is>
      </c>
    </row>
    <row r="2">
      <c r="A2" s="4" t="inlineStr">
        <is>
          <t>Product Related Obligations [Member]</t>
        </is>
      </c>
    </row>
    <row r="3">
      <c r="A3" s="3" t="inlineStr">
        <is>
          <t>Long-term Purchase Commitment [Line Items]</t>
        </is>
      </c>
    </row>
    <row r="4">
      <c r="A4" s="4" t="inlineStr">
        <is>
          <t>Remainder of 2021</t>
        </is>
      </c>
      <c r="B4" s="6" t="n">
        <v>26092</v>
      </c>
    </row>
    <row r="5">
      <c r="A5" s="4" t="inlineStr">
        <is>
          <t>Non-cancelable arrangements, 2022</t>
        </is>
      </c>
      <c r="B5" s="5" t="n">
        <v>133062</v>
      </c>
    </row>
    <row r="6">
      <c r="A6" s="4" t="inlineStr">
        <is>
          <t>Non-cancelable arrangements, 2023</t>
        </is>
      </c>
      <c r="B6" s="5" t="n">
        <v>150404</v>
      </c>
    </row>
    <row r="7">
      <c r="A7" s="4" t="inlineStr">
        <is>
          <t>Non-cancelable arrangements, 2024</t>
        </is>
      </c>
      <c r="B7" s="5" t="n">
        <v>171250</v>
      </c>
    </row>
    <row r="8">
      <c r="A8" s="4" t="inlineStr">
        <is>
          <t>Non-cancelable arrangements, 2025</t>
        </is>
      </c>
      <c r="B8" s="5" t="n">
        <v>195000</v>
      </c>
    </row>
    <row r="9">
      <c r="A9" s="4" t="inlineStr">
        <is>
          <t>Non-cancelable arrangements, Thereafter</t>
        </is>
      </c>
      <c r="B9" s="5" t="n">
        <v>407500</v>
      </c>
    </row>
    <row r="10">
      <c r="A10" s="4" t="inlineStr">
        <is>
          <t>Purchase Obligation, Total</t>
        </is>
      </c>
      <c r="B10" s="5" t="n">
        <v>1083308</v>
      </c>
    </row>
    <row r="11">
      <c r="A11" s="4" t="inlineStr">
        <is>
          <t>INBOUND Event Obligations [Member]</t>
        </is>
      </c>
    </row>
    <row r="12">
      <c r="A12" s="3" t="inlineStr">
        <is>
          <t>Long-term Purchase Commitment [Line Items]</t>
        </is>
      </c>
    </row>
    <row r="13">
      <c r="A13" s="4" t="inlineStr">
        <is>
          <t>Non-cancelable arrangements, 2022</t>
        </is>
      </c>
      <c r="B13" s="5" t="n">
        <v>1320</v>
      </c>
    </row>
    <row r="14">
      <c r="A14" s="4" t="inlineStr">
        <is>
          <t>Non-cancelable arrangements, 2023</t>
        </is>
      </c>
      <c r="B14" s="5" t="n">
        <v>973</v>
      </c>
    </row>
    <row r="15">
      <c r="A15" s="4" t="inlineStr">
        <is>
          <t>Non-cancelable arrangements, 2024</t>
        </is>
      </c>
      <c r="B15" s="5" t="n">
        <v>4</v>
      </c>
    </row>
    <row r="16">
      <c r="A16" s="4" t="inlineStr">
        <is>
          <t>Non-cancelable arrangements, 2025</t>
        </is>
      </c>
      <c r="B16" s="5" t="n">
        <v>4</v>
      </c>
    </row>
    <row r="17">
      <c r="A17" s="4" t="inlineStr">
        <is>
          <t>Purchase Obligation, Total</t>
        </is>
      </c>
      <c r="B17" s="6" t="n">
        <v>23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Business Acquisition - Additional Information (Detail) - USD ($) $ in Thousands</t>
        </is>
      </c>
      <c r="B1" s="2" t="inlineStr">
        <is>
          <t>Feb. 09,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Cash purchase price for the acquisition, net of cash acquired</t>
        </is>
      </c>
      <c r="E3" s="6" t="n">
        <v>16810</v>
      </c>
    </row>
    <row r="4">
      <c r="A4" s="4" t="inlineStr">
        <is>
          <t>Income tax benefit</t>
        </is>
      </c>
      <c r="C4" s="6" t="n">
        <v>1117</v>
      </c>
      <c r="D4" s="6" t="n">
        <v>926</v>
      </c>
      <c r="E4" s="6" t="n">
        <v>2639</v>
      </c>
      <c r="F4" s="6" t="n">
        <v>2603</v>
      </c>
    </row>
    <row r="5">
      <c r="A5" s="4" t="inlineStr">
        <is>
          <t>Hustle Con Media, Inc. [Member]</t>
        </is>
      </c>
    </row>
    <row r="6">
      <c r="A6" s="3" t="inlineStr">
        <is>
          <t>Business Acquisition [Line Items]</t>
        </is>
      </c>
    </row>
    <row r="7">
      <c r="A7" s="4" t="inlineStr">
        <is>
          <t>Acquisition effective date</t>
        </is>
      </c>
      <c r="E7" s="4" t="inlineStr">
        <is>
          <t>Feb. 9,
		2021</t>
        </is>
      </c>
    </row>
    <row r="8">
      <c r="A8" s="4" t="inlineStr">
        <is>
          <t>Business acquisition, description of acquired entity</t>
        </is>
      </c>
      <c r="E8" s="4" t="inlineStr">
        <is>
          <t>On February 9, 2021, the Company acquired 100% of the equity interests of Hustle Con Media, Inc. (the “Hustle”), a media company that produces a newsletter, podcast, and premium research content for innovative professionals.</t>
        </is>
      </c>
    </row>
    <row r="9">
      <c r="A9" s="4" t="inlineStr">
        <is>
          <t>Percentage of equity interests acquired</t>
        </is>
      </c>
      <c r="B9" s="4" t="inlineStr">
        <is>
          <t>100.00%</t>
        </is>
      </c>
    </row>
    <row r="10">
      <c r="A10" s="4" t="inlineStr">
        <is>
          <t>Cash purchase price for the acquisition, net of cash acquired</t>
        </is>
      </c>
      <c r="B10" s="6" t="n">
        <v>17200</v>
      </c>
    </row>
    <row r="11">
      <c r="A11" s="4" t="inlineStr">
        <is>
          <t>Payments to acquire businesses, working capital adjustment</t>
        </is>
      </c>
      <c r="B11" s="5" t="n">
        <v>400</v>
      </c>
    </row>
    <row r="12">
      <c r="A12" s="4" t="inlineStr">
        <is>
          <t>Net deferred tax liability</t>
        </is>
      </c>
      <c r="B12" s="5" t="n">
        <v>1042</v>
      </c>
    </row>
    <row r="13">
      <c r="A13" s="4" t="inlineStr">
        <is>
          <t>Income tax benefit</t>
        </is>
      </c>
      <c r="B13" s="5" t="n">
        <v>1000</v>
      </c>
    </row>
    <row r="14">
      <c r="A14" s="4" t="inlineStr">
        <is>
          <t>Hustle Con Media, Inc. [Member] | Customer Relationships [Member]</t>
        </is>
      </c>
    </row>
    <row r="15">
      <c r="A15" s="3" t="inlineStr">
        <is>
          <t>Business Acquisition [Line Items]</t>
        </is>
      </c>
    </row>
    <row r="16">
      <c r="A16" s="4" t="inlineStr">
        <is>
          <t>Business acquisition, fair value of customer relationships</t>
        </is>
      </c>
      <c r="B16" s="6" t="n">
        <v>2400</v>
      </c>
    </row>
    <row r="17">
      <c r="A17" s="4" t="inlineStr">
        <is>
          <t>Business acquisition, estimated useful life of customer relationships</t>
        </is>
      </c>
      <c r="B17"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Fair Value of Assets Acquired and Liabilities Assumed (Detail) - USD ($) $ in Thousands</t>
        </is>
      </c>
      <c r="B1" s="2" t="inlineStr">
        <is>
          <t>Sep. 30, 2021</t>
        </is>
      </c>
      <c r="C1" s="2" t="inlineStr">
        <is>
          <t>Feb. 09, 2021</t>
        </is>
      </c>
      <c r="D1" s="2" t="inlineStr">
        <is>
          <t>Dec. 31, 2020</t>
        </is>
      </c>
    </row>
    <row r="2">
      <c r="A2" s="3" t="inlineStr">
        <is>
          <t>Business Acquisition [Line Items]</t>
        </is>
      </c>
    </row>
    <row r="3">
      <c r="A3" s="4" t="inlineStr">
        <is>
          <t>Goodwill</t>
        </is>
      </c>
      <c r="B3" s="6" t="n">
        <v>47404</v>
      </c>
      <c r="D3" s="6" t="n">
        <v>31318</v>
      </c>
    </row>
    <row r="4">
      <c r="A4" s="4" t="inlineStr">
        <is>
          <t>Hustle Con Media, Inc. [Member]</t>
        </is>
      </c>
    </row>
    <row r="5">
      <c r="A5" s="3" t="inlineStr">
        <is>
          <t>Business Acquisition [Line Items]</t>
        </is>
      </c>
    </row>
    <row r="6">
      <c r="A6" s="4" t="inlineStr">
        <is>
          <t>Cash</t>
        </is>
      </c>
      <c r="C6" s="6" t="n">
        <v>3089</v>
      </c>
    </row>
    <row r="7">
      <c r="A7" s="4" t="inlineStr">
        <is>
          <t>Accounts receivable</t>
        </is>
      </c>
      <c r="C7" s="5" t="n">
        <v>1153</v>
      </c>
    </row>
    <row r="8">
      <c r="A8" s="4" t="inlineStr">
        <is>
          <t>Other current and noncurrent assets</t>
        </is>
      </c>
      <c r="C8" s="5" t="n">
        <v>835</v>
      </c>
    </row>
    <row r="9">
      <c r="A9" s="4" t="inlineStr">
        <is>
          <t>Current backlog asset</t>
        </is>
      </c>
      <c r="C9" s="5" t="n">
        <v>677</v>
      </c>
    </row>
    <row r="10">
      <c r="A10" s="4" t="inlineStr">
        <is>
          <t>Customer relationships</t>
        </is>
      </c>
      <c r="C10" s="5" t="n">
        <v>2400</v>
      </c>
    </row>
    <row r="11">
      <c r="A11" s="4" t="inlineStr">
        <is>
          <t>Goodwill</t>
        </is>
      </c>
      <c r="C11" s="5" t="n">
        <v>16987</v>
      </c>
    </row>
    <row r="12">
      <c r="A12" s="4" t="inlineStr">
        <is>
          <t>Accounts payable, accrued expenses, and other liabilities</t>
        </is>
      </c>
      <c r="C12" s="5" t="n">
        <v>-2975</v>
      </c>
    </row>
    <row r="13">
      <c r="A13" s="4" t="inlineStr">
        <is>
          <t>Deferred revenue</t>
        </is>
      </c>
      <c r="C13" s="5" t="n">
        <v>-825</v>
      </c>
    </row>
    <row r="14">
      <c r="A14" s="4" t="inlineStr">
        <is>
          <t>Deferred tax liability</t>
        </is>
      </c>
      <c r="C14" s="5" t="n">
        <v>-1042</v>
      </c>
    </row>
    <row r="15">
      <c r="A15" s="4" t="inlineStr">
        <is>
          <t>Total purchase price</t>
        </is>
      </c>
      <c r="C15" s="6" t="n">
        <v>20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hanges in Stockholders' Equity - Summary of Changes in Stockholders' Equity (Detail) - USD ($) shares in Thousand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Class Of Stock [Line Items]</t>
        </is>
      </c>
    </row>
    <row r="4">
      <c r="A4" s="4" t="inlineStr">
        <is>
          <t>Beginning Balance, Amount</t>
        </is>
      </c>
      <c r="B4" s="6" t="n">
        <v>805684</v>
      </c>
      <c r="C4" s="6" t="n">
        <v>723051</v>
      </c>
      <c r="D4" s="6" t="n">
        <v>762655</v>
      </c>
      <c r="E4" s="6" t="n">
        <v>649958</v>
      </c>
      <c r="F4" s="6" t="n">
        <v>762655</v>
      </c>
      <c r="G4" s="6" t="n">
        <v>649958</v>
      </c>
    </row>
    <row r="5">
      <c r="A5" s="4" t="inlineStr">
        <is>
          <t>Issuance of common stock under stock plans, net of shares withheld for employee taxes</t>
        </is>
      </c>
      <c r="B5" s="5" t="n">
        <v>1233</v>
      </c>
      <c r="C5" s="5" t="n">
        <v>1469</v>
      </c>
      <c r="D5" s="5" t="n">
        <v>17260</v>
      </c>
      <c r="E5" s="5" t="n">
        <v>13021</v>
      </c>
    </row>
    <row r="6">
      <c r="A6" s="4" t="inlineStr">
        <is>
          <t>Restricted stock units taxes paid in cash</t>
        </is>
      </c>
      <c r="B6" s="5" t="n">
        <v>-4814</v>
      </c>
      <c r="C6" s="5" t="n">
        <v>-2454</v>
      </c>
    </row>
    <row r="7">
      <c r="A7" s="4" t="inlineStr">
        <is>
          <t>Stock-based compensation</t>
        </is>
      </c>
      <c r="B7" s="5" t="n">
        <v>45811</v>
      </c>
      <c r="C7" s="5" t="n">
        <v>31526</v>
      </c>
      <c r="D7" s="5" t="n">
        <v>77606</v>
      </c>
      <c r="E7" s="5" t="n">
        <v>59769</v>
      </c>
    </row>
    <row r="8">
      <c r="A8" s="4" t="inlineStr">
        <is>
          <t>Settlement of Convertible Note Hedges</t>
        </is>
      </c>
      <c r="B8" s="5" t="n">
        <v>2</v>
      </c>
      <c r="D8" s="5" t="n">
        <v>724</v>
      </c>
    </row>
    <row r="9">
      <c r="A9" s="4" t="inlineStr">
        <is>
          <t>Purchase of Capped Call Options</t>
        </is>
      </c>
      <c r="E9" s="5" t="n">
        <v>-50600</v>
      </c>
    </row>
    <row r="10">
      <c r="A10" s="4" t="inlineStr">
        <is>
          <t>Cumulative translation adjustment</t>
        </is>
      </c>
      <c r="B10" s="5" t="n">
        <v>-1600</v>
      </c>
      <c r="C10" s="5" t="n">
        <v>2049</v>
      </c>
      <c r="D10" s="5" t="n">
        <v>-1955</v>
      </c>
      <c r="E10" s="5" t="n">
        <v>82</v>
      </c>
    </row>
    <row r="11">
      <c r="A11" s="4" t="inlineStr">
        <is>
          <t>Unrealized gain (loss) on investments, net of income taxes of ($43), ($1), ($76) and ($15)</t>
        </is>
      </c>
      <c r="B11" s="5" t="n">
        <v>-37</v>
      </c>
      <c r="C11" s="5" t="n">
        <v>-279</v>
      </c>
      <c r="D11" s="5" t="n">
        <v>-420</v>
      </c>
      <c r="E11" s="5" t="n">
        <v>715</v>
      </c>
    </row>
    <row r="12">
      <c r="A12" s="4" t="inlineStr">
        <is>
          <t>Net loss</t>
        </is>
      </c>
      <c r="B12" s="5" t="n">
        <v>-13735</v>
      </c>
      <c r="C12" s="5" t="n">
        <v>-22498</v>
      </c>
      <c r="D12" s="5" t="n">
        <v>-47731</v>
      </c>
      <c r="E12" s="5" t="n">
        <v>-47117</v>
      </c>
      <c r="F12" s="5" t="n">
        <v>-61466</v>
      </c>
      <c r="G12" s="5" t="n">
        <v>-69615</v>
      </c>
    </row>
    <row r="13">
      <c r="A13" s="4" t="inlineStr">
        <is>
          <t>Ending Balance, Amount</t>
        </is>
      </c>
      <c r="B13" s="5" t="n">
        <v>831993</v>
      </c>
      <c r="C13" s="5" t="n">
        <v>732864</v>
      </c>
      <c r="D13" s="5" t="n">
        <v>805684</v>
      </c>
      <c r="E13" s="5" t="n">
        <v>723051</v>
      </c>
      <c r="F13" s="5" t="n">
        <v>831993</v>
      </c>
      <c r="G13" s="5" t="n">
        <v>732864</v>
      </c>
    </row>
    <row r="14">
      <c r="A14" s="4" t="inlineStr">
        <is>
          <t>0.25% Convertible Senior Notes Due 2022 as Liability Component [Member]</t>
        </is>
      </c>
    </row>
    <row r="15">
      <c r="A15" s="3" t="inlineStr">
        <is>
          <t>Class Of Stock [Line Items]</t>
        </is>
      </c>
    </row>
    <row r="16">
      <c r="A16" s="4" t="inlineStr">
        <is>
          <t>Equity component of the 2022 Notes conversions</t>
        </is>
      </c>
      <c r="B16" s="5" t="n">
        <v>-551</v>
      </c>
      <c r="D16" s="5" t="n">
        <v>-2455</v>
      </c>
    </row>
    <row r="17">
      <c r="A17" s="4" t="inlineStr">
        <is>
          <t>Equity component of notes payable, net of issuance costs &amp; repayment</t>
        </is>
      </c>
      <c r="E17" s="5" t="n">
        <v>613</v>
      </c>
    </row>
    <row r="18">
      <c r="A18" s="4" t="inlineStr">
        <is>
          <t>0.375%Convertible Senior Notes Due 2025 as Liability Component [Member]</t>
        </is>
      </c>
    </row>
    <row r="19">
      <c r="A19" s="3" t="inlineStr">
        <is>
          <t>Class Of Stock [Line Items]</t>
        </is>
      </c>
    </row>
    <row r="20">
      <c r="A20" s="4" t="inlineStr">
        <is>
          <t>Equity component of notes payable, net of issuance costs &amp; repayment</t>
        </is>
      </c>
      <c r="E20" s="5" t="n">
        <v>96610</v>
      </c>
    </row>
    <row r="21">
      <c r="A21" s="4" t="inlineStr">
        <is>
          <t>Common Stock [Member]</t>
        </is>
      </c>
    </row>
    <row r="22">
      <c r="A22" s="3" t="inlineStr">
        <is>
          <t>Class Of Stock [Line Items]</t>
        </is>
      </c>
    </row>
    <row r="23">
      <c r="A23" s="4" t="inlineStr">
        <is>
          <t>Beginning Balance, Amount</t>
        </is>
      </c>
      <c r="B23" s="6" t="n">
        <v>47</v>
      </c>
      <c r="C23" s="6" t="n">
        <v>46</v>
      </c>
      <c r="D23" s="6" t="n">
        <v>46</v>
      </c>
      <c r="E23" s="6" t="n">
        <v>44</v>
      </c>
      <c r="F23" s="6" t="n">
        <v>46</v>
      </c>
      <c r="G23" s="6" t="n">
        <v>44</v>
      </c>
    </row>
    <row r="24">
      <c r="A24" s="4" t="inlineStr">
        <is>
          <t>Beginning Balance, Shares</t>
        </is>
      </c>
      <c r="B24" s="5" t="n">
        <v>46859</v>
      </c>
      <c r="C24" s="5" t="n">
        <v>45386</v>
      </c>
      <c r="D24" s="5" t="n">
        <v>46115</v>
      </c>
      <c r="E24" s="5" t="n">
        <v>42955</v>
      </c>
      <c r="F24" s="5" t="n">
        <v>46115</v>
      </c>
      <c r="G24" s="5" t="n">
        <v>42955</v>
      </c>
    </row>
    <row r="25">
      <c r="A25" s="4" t="inlineStr">
        <is>
          <t>Issuance of common stock under stock plans, net of shares withheld for employee taxes</t>
        </is>
      </c>
      <c r="B25" s="6" t="n">
        <v>245</v>
      </c>
      <c r="D25" s="6" t="n">
        <v>1</v>
      </c>
    </row>
    <row r="26">
      <c r="A26" s="4" t="inlineStr">
        <is>
          <t>Issuance of common stock under stock plans, net of shares withheld for employee taxes, Shares</t>
        </is>
      </c>
      <c r="C26" s="5" t="n">
        <v>315</v>
      </c>
      <c r="D26" s="5" t="n">
        <v>746</v>
      </c>
      <c r="E26" s="5" t="n">
        <v>836</v>
      </c>
    </row>
    <row r="27">
      <c r="A27" s="4" t="inlineStr">
        <is>
          <t>Settlement of Convertible Note Hedges</t>
        </is>
      </c>
      <c r="B27" s="6" t="n">
        <v>-1</v>
      </c>
    </row>
    <row r="28">
      <c r="A28" s="4" t="inlineStr">
        <is>
          <t>Settlement of Convertible Note Hedges, Shares</t>
        </is>
      </c>
      <c r="B28" s="5" t="n">
        <v>-410</v>
      </c>
      <c r="D28" s="5" t="n">
        <v>-473</v>
      </c>
    </row>
    <row r="29">
      <c r="A29" s="4" t="inlineStr">
        <is>
          <t>Ending Balance, Amount</t>
        </is>
      </c>
      <c r="B29" s="6" t="n">
        <v>47</v>
      </c>
      <c r="C29" s="6" t="n">
        <v>46</v>
      </c>
      <c r="D29" s="6" t="n">
        <v>47</v>
      </c>
      <c r="E29" s="6" t="n">
        <v>46</v>
      </c>
      <c r="F29" s="6" t="n">
        <v>47</v>
      </c>
      <c r="G29" s="6" t="n">
        <v>46</v>
      </c>
    </row>
    <row r="30">
      <c r="A30" s="4" t="inlineStr">
        <is>
          <t>Ending Balance, Shares</t>
        </is>
      </c>
      <c r="B30" s="5" t="n">
        <v>47106</v>
      </c>
      <c r="C30" s="5" t="n">
        <v>45701</v>
      </c>
      <c r="D30" s="5" t="n">
        <v>46859</v>
      </c>
      <c r="E30" s="5" t="n">
        <v>45386</v>
      </c>
      <c r="F30" s="5" t="n">
        <v>47106</v>
      </c>
      <c r="G30" s="5" t="n">
        <v>45701</v>
      </c>
    </row>
    <row r="31">
      <c r="A31" s="4" t="inlineStr">
        <is>
          <t>Common Stock [Member] | 0.25% Convertible Senior Notes Due 2022 as Liability Component [Member]</t>
        </is>
      </c>
    </row>
    <row r="32">
      <c r="A32" s="3" t="inlineStr">
        <is>
          <t>Class Of Stock [Line Items]</t>
        </is>
      </c>
    </row>
    <row r="33">
      <c r="A33" s="4" t="inlineStr">
        <is>
          <t>Equity component of the 2022 Notes conversions</t>
        </is>
      </c>
      <c r="B33" s="6" t="n">
        <v>1</v>
      </c>
    </row>
    <row r="34">
      <c r="A34" s="4" t="inlineStr">
        <is>
          <t>Equity component of the 2022 Notes conversions, Shares</t>
        </is>
      </c>
      <c r="B34" s="5" t="n">
        <v>412</v>
      </c>
      <c r="D34" s="5" t="n">
        <v>471</v>
      </c>
    </row>
    <row r="35">
      <c r="A35" s="4" t="inlineStr">
        <is>
          <t>Equity component of notes payable, net of issuance costs &amp; repayment</t>
        </is>
      </c>
      <c r="E35" s="6" t="n">
        <v>2</v>
      </c>
    </row>
    <row r="36">
      <c r="A36" s="4" t="inlineStr">
        <is>
          <t>Equity component of notes payable, net of issuance costs &amp; repayment, Shares</t>
        </is>
      </c>
      <c r="E36" s="5" t="n">
        <v>1595</v>
      </c>
    </row>
    <row r="37">
      <c r="A37" s="4" t="inlineStr">
        <is>
          <t>Treasury Stock [Member]</t>
        </is>
      </c>
    </row>
    <row r="38">
      <c r="A38" s="3" t="inlineStr">
        <is>
          <t>Class Of Stock [Line Items]</t>
        </is>
      </c>
    </row>
    <row r="39">
      <c r="A39" s="4" t="inlineStr">
        <is>
          <t>Beginning Balance, Shares</t>
        </is>
      </c>
      <c r="B39" s="5" t="n">
        <v>485</v>
      </c>
      <c r="D39" s="5" t="n">
        <v>12</v>
      </c>
      <c r="F39" s="5" t="n">
        <v>12</v>
      </c>
    </row>
    <row r="40">
      <c r="A40" s="4" t="inlineStr">
        <is>
          <t>Settlement of Convertible Note Hedges</t>
        </is>
      </c>
      <c r="B40" s="6" t="n">
        <v>-1</v>
      </c>
    </row>
    <row r="41">
      <c r="A41" s="4" t="inlineStr">
        <is>
          <t>Settlement of Convertible Note Hedges, Shares</t>
        </is>
      </c>
      <c r="B41" s="5" t="n">
        <v>410</v>
      </c>
      <c r="D41" s="5" t="n">
        <v>473</v>
      </c>
    </row>
    <row r="42">
      <c r="A42" s="4" t="inlineStr">
        <is>
          <t>Ending Balance, Amount</t>
        </is>
      </c>
      <c r="B42" s="6" t="n">
        <v>-1</v>
      </c>
      <c r="F42" s="6" t="n">
        <v>-1</v>
      </c>
    </row>
    <row r="43">
      <c r="A43" s="4" t="inlineStr">
        <is>
          <t>Ending Balance, Shares</t>
        </is>
      </c>
      <c r="B43" s="5" t="n">
        <v>895</v>
      </c>
      <c r="D43" s="5" t="n">
        <v>485</v>
      </c>
      <c r="F43" s="5" t="n">
        <v>895</v>
      </c>
    </row>
    <row r="44">
      <c r="A44" s="4" t="inlineStr">
        <is>
          <t>Additional Paid-In Capital [Member]</t>
        </is>
      </c>
    </row>
    <row r="45">
      <c r="A45" s="3" t="inlineStr">
        <is>
          <t>Class Of Stock [Line Items]</t>
        </is>
      </c>
    </row>
    <row r="46">
      <c r="A46" s="4" t="inlineStr">
        <is>
          <t>Beginning Balance, Amount</t>
        </is>
      </c>
      <c r="B46" s="6" t="n">
        <v>1334301</v>
      </c>
      <c r="C46" s="6" t="n">
        <v>1167791</v>
      </c>
      <c r="D46" s="6" t="n">
        <v>1241167</v>
      </c>
      <c r="E46" s="6" t="n">
        <v>1048380</v>
      </c>
      <c r="F46" s="6" t="n">
        <v>1241167</v>
      </c>
      <c r="G46" s="6" t="n">
        <v>1048380</v>
      </c>
    </row>
    <row r="47">
      <c r="A47" s="4" t="inlineStr">
        <is>
          <t>Issuance of common stock under stock plans, net of shares withheld for employee taxes</t>
        </is>
      </c>
      <c r="B47" s="5" t="n">
        <v>1233</v>
      </c>
      <c r="C47" s="5" t="n">
        <v>1469</v>
      </c>
      <c r="D47" s="5" t="n">
        <v>17259</v>
      </c>
      <c r="E47" s="5" t="n">
        <v>13021</v>
      </c>
    </row>
    <row r="48">
      <c r="A48" s="4" t="inlineStr">
        <is>
          <t>Restricted stock units taxes paid in cash</t>
        </is>
      </c>
      <c r="B48" s="5" t="n">
        <v>-4814</v>
      </c>
      <c r="C48" s="5" t="n">
        <v>-2454</v>
      </c>
    </row>
    <row r="49">
      <c r="A49" s="4" t="inlineStr">
        <is>
          <t>Stock-based compensation</t>
        </is>
      </c>
      <c r="B49" s="5" t="n">
        <v>45811</v>
      </c>
      <c r="C49" s="5" t="n">
        <v>31526</v>
      </c>
      <c r="D49" s="5" t="n">
        <v>77606</v>
      </c>
      <c r="E49" s="5" t="n">
        <v>59769</v>
      </c>
    </row>
    <row r="50">
      <c r="A50" s="4" t="inlineStr">
        <is>
          <t>Settlement of Convertible Note Hedges</t>
        </is>
      </c>
      <c r="B50" s="5" t="n">
        <v>3</v>
      </c>
      <c r="D50" s="5" t="n">
        <v>724</v>
      </c>
    </row>
    <row r="51">
      <c r="A51" s="4" t="inlineStr">
        <is>
          <t>Purchase of Capped Call Options</t>
        </is>
      </c>
      <c r="E51" s="5" t="n">
        <v>-50600</v>
      </c>
    </row>
    <row r="52">
      <c r="A52" s="4" t="inlineStr">
        <is>
          <t>Ending Balance, Amount</t>
        </is>
      </c>
      <c r="B52" s="5" t="n">
        <v>1375982</v>
      </c>
      <c r="C52" s="5" t="n">
        <v>1198332</v>
      </c>
      <c r="D52" s="5" t="n">
        <v>1334301</v>
      </c>
      <c r="E52" s="5" t="n">
        <v>1167791</v>
      </c>
      <c r="F52" s="5" t="n">
        <v>1375982</v>
      </c>
      <c r="G52" s="5" t="n">
        <v>1198332</v>
      </c>
    </row>
    <row r="53">
      <c r="A53" s="4" t="inlineStr">
        <is>
          <t>Additional Paid-In Capital [Member] | 0.25% Convertible Senior Notes Due 2022 as Liability Component [Member]</t>
        </is>
      </c>
    </row>
    <row r="54">
      <c r="A54" s="3" t="inlineStr">
        <is>
          <t>Class Of Stock [Line Items]</t>
        </is>
      </c>
    </row>
    <row r="55">
      <c r="A55" s="4" t="inlineStr">
        <is>
          <t>Equity component of the 2022 Notes conversions</t>
        </is>
      </c>
      <c r="B55" s="5" t="n">
        <v>-552</v>
      </c>
      <c r="D55" s="5" t="n">
        <v>-2455</v>
      </c>
    </row>
    <row r="56">
      <c r="A56" s="4" t="inlineStr">
        <is>
          <t>Equity component of notes payable, net of issuance costs &amp; repayment</t>
        </is>
      </c>
      <c r="E56" s="5" t="n">
        <v>611</v>
      </c>
    </row>
    <row r="57">
      <c r="A57" s="4" t="inlineStr">
        <is>
          <t>Additional Paid-In Capital [Member] | 0.375%Convertible Senior Notes Due 2025 as Liability Component [Member]</t>
        </is>
      </c>
    </row>
    <row r="58">
      <c r="A58" s="3" t="inlineStr">
        <is>
          <t>Class Of Stock [Line Items]</t>
        </is>
      </c>
    </row>
    <row r="59">
      <c r="A59" s="4" t="inlineStr">
        <is>
          <t>Equity component of notes payable, net of issuance costs &amp; repayment</t>
        </is>
      </c>
      <c r="E59" s="5" t="n">
        <v>96610</v>
      </c>
    </row>
    <row r="60">
      <c r="A60" s="4" t="inlineStr">
        <is>
          <t>Accumulated Other Comprehensive Income (Loss) [Member]</t>
        </is>
      </c>
    </row>
    <row r="61">
      <c r="A61" s="3" t="inlineStr">
        <is>
          <t>Class Of Stock [Line Items]</t>
        </is>
      </c>
    </row>
    <row r="62">
      <c r="A62" s="4" t="inlineStr">
        <is>
          <t>Beginning Balance, Amount</t>
        </is>
      </c>
      <c r="B62" s="5" t="n">
        <v>2228</v>
      </c>
      <c r="C62" s="5" t="n">
        <v>461</v>
      </c>
      <c r="D62" s="5" t="n">
        <v>4603</v>
      </c>
      <c r="E62" s="5" t="n">
        <v>-336</v>
      </c>
      <c r="F62" s="5" t="n">
        <v>4603</v>
      </c>
      <c r="G62" s="5" t="n">
        <v>-336</v>
      </c>
    </row>
    <row r="63">
      <c r="A63" s="4" t="inlineStr">
        <is>
          <t>Cumulative translation adjustment</t>
        </is>
      </c>
      <c r="B63" s="5" t="n">
        <v>-1600</v>
      </c>
      <c r="C63" s="5" t="n">
        <v>2049</v>
      </c>
      <c r="D63" s="5" t="n">
        <v>-1955</v>
      </c>
      <c r="E63" s="5" t="n">
        <v>82</v>
      </c>
    </row>
    <row r="64">
      <c r="A64" s="4" t="inlineStr">
        <is>
          <t>Unrealized gain (loss) on investments, net of income taxes of ($43), ($1), ($76) and ($15)</t>
        </is>
      </c>
      <c r="B64" s="5" t="n">
        <v>-37</v>
      </c>
      <c r="C64" s="5" t="n">
        <v>-279</v>
      </c>
      <c r="D64" s="5" t="n">
        <v>-420</v>
      </c>
      <c r="E64" s="5" t="n">
        <v>715</v>
      </c>
    </row>
    <row r="65">
      <c r="A65" s="4" t="inlineStr">
        <is>
          <t>Ending Balance, Amount</t>
        </is>
      </c>
      <c r="B65" s="5" t="n">
        <v>591</v>
      </c>
      <c r="C65" s="5" t="n">
        <v>2231</v>
      </c>
      <c r="D65" s="5" t="n">
        <v>2228</v>
      </c>
      <c r="E65" s="5" t="n">
        <v>461</v>
      </c>
      <c r="F65" s="5" t="n">
        <v>591</v>
      </c>
      <c r="G65" s="5" t="n">
        <v>2231</v>
      </c>
    </row>
    <row r="66">
      <c r="A66" s="4" t="inlineStr">
        <is>
          <t>Accumulated Deficit [Member]</t>
        </is>
      </c>
    </row>
    <row r="67">
      <c r="A67" s="3" t="inlineStr">
        <is>
          <t>Class Of Stock [Line Items]</t>
        </is>
      </c>
    </row>
    <row r="68">
      <c r="A68" s="4" t="inlineStr">
        <is>
          <t>Beginning Balance, Amount</t>
        </is>
      </c>
      <c r="B68" s="5" t="n">
        <v>-530892</v>
      </c>
      <c r="C68" s="5" t="n">
        <v>-445247</v>
      </c>
      <c r="D68" s="5" t="n">
        <v>-483161</v>
      </c>
      <c r="E68" s="5" t="n">
        <v>-398130</v>
      </c>
      <c r="F68" s="5" t="n">
        <v>-483161</v>
      </c>
      <c r="G68" s="5" t="n">
        <v>-398130</v>
      </c>
    </row>
    <row r="69">
      <c r="A69" s="4" t="inlineStr">
        <is>
          <t>Net loss</t>
        </is>
      </c>
      <c r="B69" s="5" t="n">
        <v>-13735</v>
      </c>
      <c r="C69" s="5" t="n">
        <v>-22498</v>
      </c>
      <c r="D69" s="5" t="n">
        <v>-47731</v>
      </c>
      <c r="E69" s="5" t="n">
        <v>-47117</v>
      </c>
    </row>
    <row r="70">
      <c r="A70" s="4" t="inlineStr">
        <is>
          <t>Ending Balance, Amount</t>
        </is>
      </c>
      <c r="B70" s="6" t="n">
        <v>-544627</v>
      </c>
      <c r="C70" s="6" t="n">
        <v>-467745</v>
      </c>
      <c r="D70" s="6" t="n">
        <v>-530892</v>
      </c>
      <c r="E70" s="6" t="n">
        <v>-445247</v>
      </c>
      <c r="F70" s="6" t="n">
        <v>-544627</v>
      </c>
      <c r="G70" s="6" t="n">
        <v>-467745</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Equity - Summary of Changes in Stockholders' Equity (Parenthetical) (Detail) - USD ($) $ in Thousands</t>
        </is>
      </c>
      <c r="B1" s="2" t="inlineStr">
        <is>
          <t>3 Months Ended</t>
        </is>
      </c>
      <c r="D1" s="2" t="inlineStr">
        <is>
          <t>6 Months Ended</t>
        </is>
      </c>
    </row>
    <row r="2">
      <c r="B2" s="2" t="inlineStr">
        <is>
          <t>Sep. 30, 2021</t>
        </is>
      </c>
      <c r="C2" s="2" t="inlineStr">
        <is>
          <t>Sep. 30, 2020</t>
        </is>
      </c>
      <c r="D2" s="2" t="inlineStr">
        <is>
          <t>Jun. 30, 2021</t>
        </is>
      </c>
      <c r="E2" s="2" t="inlineStr">
        <is>
          <t>Jun. 30, 2020</t>
        </is>
      </c>
    </row>
    <row r="3">
      <c r="A3" s="3" t="inlineStr">
        <is>
          <t>Stockholders' Equity Note [Abstract]</t>
        </is>
      </c>
    </row>
    <row r="4">
      <c r="A4" s="4" t="inlineStr">
        <is>
          <t>Unrealized gain (loss) on investments, tax</t>
        </is>
      </c>
      <c r="B4" s="6" t="n">
        <v>-1</v>
      </c>
      <c r="C4" s="6" t="n">
        <v>-15</v>
      </c>
      <c r="D4" s="6" t="n">
        <v>-43</v>
      </c>
      <c r="E4" s="6" t="n">
        <v>-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Loss - Changes in Accumulated Other Comprehensive Loss (Detail) $ in Thousands</t>
        </is>
      </c>
      <c r="B1" s="2" t="inlineStr">
        <is>
          <t>9 Months Ended</t>
        </is>
      </c>
    </row>
    <row r="2">
      <c r="B2" s="2" t="inlineStr">
        <is>
          <t>Sep. 30, 2021USD ($)</t>
        </is>
      </c>
    </row>
    <row r="3">
      <c r="A3" s="3" t="inlineStr">
        <is>
          <t>Accumulated Other Comprehensive Income Loss [Line Items]</t>
        </is>
      </c>
    </row>
    <row r="4">
      <c r="A4" s="4" t="inlineStr">
        <is>
          <t>Beginning Balance, Amount</t>
        </is>
      </c>
      <c r="B4" s="6" t="n">
        <v>762655</v>
      </c>
    </row>
    <row r="5">
      <c r="A5" s="4" t="inlineStr">
        <is>
          <t>Other comprehensive loss before reclassifications</t>
        </is>
      </c>
      <c r="B5" s="5" t="n">
        <v>-4012</v>
      </c>
    </row>
    <row r="6">
      <c r="A6" s="4" t="inlineStr">
        <is>
          <t>Ending Balance, Amount</t>
        </is>
      </c>
      <c r="B6" s="5" t="n">
        <v>831993</v>
      </c>
    </row>
    <row r="7">
      <c r="A7" s="4" t="inlineStr">
        <is>
          <t>Cumulative Translation Adjustment [Member]</t>
        </is>
      </c>
    </row>
    <row r="8">
      <c r="A8" s="3" t="inlineStr">
        <is>
          <t>Accumulated Other Comprehensive Income Loss [Line Items]</t>
        </is>
      </c>
    </row>
    <row r="9">
      <c r="A9" s="4" t="inlineStr">
        <is>
          <t>Beginning Balance, Amount</t>
        </is>
      </c>
      <c r="B9" s="5" t="n">
        <v>4180</v>
      </c>
    </row>
    <row r="10">
      <c r="A10" s="4" t="inlineStr">
        <is>
          <t>Other comprehensive loss before reclassifications</t>
        </is>
      </c>
      <c r="B10" s="5" t="n">
        <v>-3555</v>
      </c>
    </row>
    <row r="11">
      <c r="A11" s="4" t="inlineStr">
        <is>
          <t>Ending Balance, Amount</t>
        </is>
      </c>
      <c r="B11" s="5" t="n">
        <v>625</v>
      </c>
    </row>
    <row r="12">
      <c r="A12" s="4" t="inlineStr">
        <is>
          <t>Unrealized Gain on Investments [Member]</t>
        </is>
      </c>
    </row>
    <row r="13">
      <c r="A13" s="3" t="inlineStr">
        <is>
          <t>Accumulated Other Comprehensive Income Loss [Line Items]</t>
        </is>
      </c>
    </row>
    <row r="14">
      <c r="A14" s="4" t="inlineStr">
        <is>
          <t>Beginning Balance, Amount</t>
        </is>
      </c>
      <c r="B14" s="5" t="n">
        <v>423</v>
      </c>
    </row>
    <row r="15">
      <c r="A15" s="4" t="inlineStr">
        <is>
          <t>Other comprehensive loss before reclassifications</t>
        </is>
      </c>
      <c r="B15" s="5" t="n">
        <v>-457</v>
      </c>
    </row>
    <row r="16">
      <c r="A16" s="4" t="inlineStr">
        <is>
          <t>Ending Balance, Amount</t>
        </is>
      </c>
      <c r="B16" s="5" t="n">
        <v>34</v>
      </c>
    </row>
    <row r="17">
      <c r="A17" s="4" t="inlineStr">
        <is>
          <t>Accumulated Other Comprehensive Loss [Member]</t>
        </is>
      </c>
    </row>
    <row r="18">
      <c r="A18" s="3" t="inlineStr">
        <is>
          <t>Accumulated Other Comprehensive Income Loss [Line Items]</t>
        </is>
      </c>
    </row>
    <row r="19">
      <c r="A19" s="4" t="inlineStr">
        <is>
          <t>Beginning Balance, Amount</t>
        </is>
      </c>
      <c r="B19" s="5" t="n">
        <v>4603</v>
      </c>
    </row>
    <row r="20">
      <c r="A20" s="4" t="inlineStr">
        <is>
          <t>Ending Balance, Amount</t>
        </is>
      </c>
      <c r="B20" s="6" t="n">
        <v>5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by Award Typ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44988</v>
      </c>
      <c r="C4" s="6" t="n">
        <v>31186</v>
      </c>
      <c r="D4" s="6" t="n">
        <v>120847</v>
      </c>
      <c r="E4" s="6" t="n">
        <v>90022</v>
      </c>
    </row>
    <row r="5">
      <c r="A5" s="4" t="inlineStr">
        <is>
          <t>Options [Member]</t>
        </is>
      </c>
    </row>
    <row r="6">
      <c r="A6" s="3" t="inlineStr">
        <is>
          <t>Share-based Compensation Arrangement by Share-based Payment Award, Compensation Cost [Line Items]</t>
        </is>
      </c>
    </row>
    <row r="7">
      <c r="A7" s="4" t="inlineStr">
        <is>
          <t>Total stock-based compensation expense</t>
        </is>
      </c>
      <c r="B7" s="5" t="n">
        <v>1407</v>
      </c>
      <c r="C7" s="5" t="n">
        <v>1576</v>
      </c>
      <c r="D7" s="5" t="n">
        <v>4575</v>
      </c>
      <c r="E7" s="5" t="n">
        <v>4983</v>
      </c>
    </row>
    <row r="8">
      <c r="A8" s="4" t="inlineStr">
        <is>
          <t>RSUs [Member]</t>
        </is>
      </c>
    </row>
    <row r="9">
      <c r="A9" s="3" t="inlineStr">
        <is>
          <t>Share-based Compensation Arrangement by Share-based Payment Award, Compensation Cost [Line Items]</t>
        </is>
      </c>
    </row>
    <row r="10">
      <c r="A10" s="4" t="inlineStr">
        <is>
          <t>Total stock-based compensation expense</t>
        </is>
      </c>
      <c r="B10" s="5" t="n">
        <v>41053</v>
      </c>
      <c r="C10" s="5" t="n">
        <v>27259</v>
      </c>
      <c r="D10" s="5" t="n">
        <v>109488</v>
      </c>
      <c r="E10" s="5" t="n">
        <v>80054</v>
      </c>
    </row>
    <row r="11">
      <c r="A11" s="4" t="inlineStr">
        <is>
          <t>ESPP [Member]</t>
        </is>
      </c>
    </row>
    <row r="12">
      <c r="A12" s="3" t="inlineStr">
        <is>
          <t>Share-based Compensation Arrangement by Share-based Payment Award, Compensation Cost [Line Items]</t>
        </is>
      </c>
    </row>
    <row r="13">
      <c r="A13" s="4" t="inlineStr">
        <is>
          <t>Total stock-based compensation expense</t>
        </is>
      </c>
      <c r="B13" s="6" t="n">
        <v>2528</v>
      </c>
      <c r="C13" s="6" t="n">
        <v>2351</v>
      </c>
      <c r="D13" s="6" t="n">
        <v>6784</v>
      </c>
      <c r="E13" s="6" t="n">
        <v>49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Stock-Based Compensation on Income by Line Item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44988</v>
      </c>
      <c r="C4" s="6" t="n">
        <v>31186</v>
      </c>
      <c r="D4" s="6" t="n">
        <v>120847</v>
      </c>
      <c r="E4" s="6" t="n">
        <v>90022</v>
      </c>
    </row>
    <row r="5">
      <c r="A5" s="4" t="inlineStr">
        <is>
          <t>Cost of Revenue, Subscription [Member]</t>
        </is>
      </c>
    </row>
    <row r="6">
      <c r="A6" s="3" t="inlineStr">
        <is>
          <t>Share-based Compensation Arrangement by Share-based Payment Award, Compensation Cost [Line Items]</t>
        </is>
      </c>
    </row>
    <row r="7">
      <c r="A7" s="4" t="inlineStr">
        <is>
          <t>Total stock-based compensation expense</t>
        </is>
      </c>
      <c r="B7" s="5" t="n">
        <v>1660</v>
      </c>
      <c r="C7" s="5" t="n">
        <v>1140</v>
      </c>
      <c r="D7" s="5" t="n">
        <v>4556</v>
      </c>
      <c r="E7" s="5" t="n">
        <v>3114</v>
      </c>
    </row>
    <row r="8">
      <c r="A8" s="4" t="inlineStr">
        <is>
          <t>Cost of Revenue, Professional Services and Other [Member]</t>
        </is>
      </c>
    </row>
    <row r="9">
      <c r="A9" s="3" t="inlineStr">
        <is>
          <t>Share-based Compensation Arrangement by Share-based Payment Award, Compensation Cost [Line Items]</t>
        </is>
      </c>
    </row>
    <row r="10">
      <c r="A10" s="4" t="inlineStr">
        <is>
          <t>Total stock-based compensation expense</t>
        </is>
      </c>
      <c r="B10" s="5" t="n">
        <v>748</v>
      </c>
      <c r="C10" s="5" t="n">
        <v>652</v>
      </c>
      <c r="D10" s="5" t="n">
        <v>2270</v>
      </c>
      <c r="E10" s="5" t="n">
        <v>1885</v>
      </c>
    </row>
    <row r="11">
      <c r="A11" s="4" t="inlineStr">
        <is>
          <t>Research and Development [Member]</t>
        </is>
      </c>
    </row>
    <row r="12">
      <c r="A12" s="3" t="inlineStr">
        <is>
          <t>Share-based Compensation Arrangement by Share-based Payment Award, Compensation Cost [Line Items]</t>
        </is>
      </c>
    </row>
    <row r="13">
      <c r="A13" s="4" t="inlineStr">
        <is>
          <t>Total stock-based compensation expense</t>
        </is>
      </c>
      <c r="B13" s="5" t="n">
        <v>18449</v>
      </c>
      <c r="C13" s="5" t="n">
        <v>10244</v>
      </c>
      <c r="D13" s="5" t="n">
        <v>45014</v>
      </c>
      <c r="E13" s="5" t="n">
        <v>29063</v>
      </c>
    </row>
    <row r="14">
      <c r="A14" s="4" t="inlineStr">
        <is>
          <t>Sales and Marketing [Member]</t>
        </is>
      </c>
    </row>
    <row r="15">
      <c r="A15" s="3" t="inlineStr">
        <is>
          <t>Share-based Compensation Arrangement by Share-based Payment Award, Compensation Cost [Line Items]</t>
        </is>
      </c>
    </row>
    <row r="16">
      <c r="A16" s="4" t="inlineStr">
        <is>
          <t>Total stock-based compensation expense</t>
        </is>
      </c>
      <c r="B16" s="5" t="n">
        <v>17302</v>
      </c>
      <c r="C16" s="5" t="n">
        <v>13300</v>
      </c>
      <c r="D16" s="5" t="n">
        <v>49902</v>
      </c>
      <c r="E16" s="5" t="n">
        <v>36984</v>
      </c>
    </row>
    <row r="17">
      <c r="A17" s="4" t="inlineStr">
        <is>
          <t>General and Administrative [Member]</t>
        </is>
      </c>
    </row>
    <row r="18">
      <c r="A18" s="3" t="inlineStr">
        <is>
          <t>Share-based Compensation Arrangement by Share-based Payment Award, Compensation Cost [Line Items]</t>
        </is>
      </c>
    </row>
    <row r="19">
      <c r="A19" s="4" t="inlineStr">
        <is>
          <t>Total stock-based compensation expense</t>
        </is>
      </c>
      <c r="B19" s="6" t="n">
        <v>6829</v>
      </c>
      <c r="C19" s="6" t="n">
        <v>5850</v>
      </c>
      <c r="D19" s="6" t="n">
        <v>19105</v>
      </c>
      <c r="E19" s="6" t="n">
        <v>189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1466</v>
      </c>
      <c r="C4" s="6" t="n">
        <v>-69615</v>
      </c>
    </row>
    <row r="5">
      <c r="A5" s="3" t="inlineStr">
        <is>
          <t>Adjustments to reconcile net loss to net cash and cash equivalents provided by operating activities, net of acquisitions</t>
        </is>
      </c>
    </row>
    <row r="6">
      <c r="A6" s="4" t="inlineStr">
        <is>
          <t>Depreciation and amortization</t>
        </is>
      </c>
      <c r="B6" s="5" t="n">
        <v>33188</v>
      </c>
      <c r="C6" s="5" t="n">
        <v>27067</v>
      </c>
    </row>
    <row r="7">
      <c r="A7" s="4" t="inlineStr">
        <is>
          <t>Stock-based compensation</t>
        </is>
      </c>
      <c r="B7" s="5" t="n">
        <v>120847</v>
      </c>
      <c r="C7" s="5" t="n">
        <v>90022</v>
      </c>
    </row>
    <row r="8">
      <c r="A8" s="4" t="inlineStr">
        <is>
          <t>Loss on early extinguishment of 2022 Convertible Notes</t>
        </is>
      </c>
      <c r="B8" s="5" t="n">
        <v>4824</v>
      </c>
      <c r="C8" s="5" t="n">
        <v>10493</v>
      </c>
    </row>
    <row r="9">
      <c r="A9" s="4" t="inlineStr">
        <is>
          <t>Repayment of 2022 Convertible Notes attributable to the debt discount</t>
        </is>
      </c>
      <c r="B9" s="5" t="n">
        <v>-24457</v>
      </c>
      <c r="C9" s="5" t="n">
        <v>-48675</v>
      </c>
    </row>
    <row r="10">
      <c r="A10" s="4" t="inlineStr">
        <is>
          <t>Gain on termination of operating leases</t>
        </is>
      </c>
      <c r="B10" s="5" t="n">
        <v>-4276</v>
      </c>
    </row>
    <row r="11">
      <c r="A11" s="4" t="inlineStr">
        <is>
          <t>Loss on disposal of fixed assets</t>
        </is>
      </c>
      <c r="B11" s="5" t="n">
        <v>6468</v>
      </c>
    </row>
    <row r="12">
      <c r="A12" s="4" t="inlineStr">
        <is>
          <t>Gain on strategic investments</t>
        </is>
      </c>
      <c r="B12" s="5" t="n">
        <v>-11739</v>
      </c>
    </row>
    <row r="13">
      <c r="A13" s="4" t="inlineStr">
        <is>
          <t>Benefit from deferred income taxes</t>
        </is>
      </c>
      <c r="B13" s="5" t="n">
        <v>-1321</v>
      </c>
      <c r="C13" s="5" t="n">
        <v>-736</v>
      </c>
    </row>
    <row r="14">
      <c r="A14" s="4" t="inlineStr">
        <is>
          <t>Amortization of debt discount and issuance costs</t>
        </is>
      </c>
      <c r="B14" s="5" t="n">
        <v>18115</v>
      </c>
      <c r="C14" s="5" t="n">
        <v>18188</v>
      </c>
    </row>
    <row r="15">
      <c r="A15" s="4" t="inlineStr">
        <is>
          <t>Amortization (accretion) of bond discount</t>
        </is>
      </c>
      <c r="B15" s="5" t="n">
        <v>2943</v>
      </c>
      <c r="C15" s="5" t="n">
        <v>-3716</v>
      </c>
    </row>
    <row r="16">
      <c r="A16" s="4" t="inlineStr">
        <is>
          <t>Unrealized currency translation</t>
        </is>
      </c>
      <c r="B16" s="5" t="n">
        <v>603</v>
      </c>
      <c r="C16" s="5" t="n">
        <v>-121</v>
      </c>
    </row>
    <row r="17">
      <c r="A17" s="3" t="inlineStr">
        <is>
          <t>Changes in assets and liabilities</t>
        </is>
      </c>
    </row>
    <row r="18">
      <c r="A18" s="4" t="inlineStr">
        <is>
          <t>Accounts receivable</t>
        </is>
      </c>
      <c r="B18" s="5" t="n">
        <v>-2249</v>
      </c>
      <c r="C18" s="5" t="n">
        <v>-380</v>
      </c>
    </row>
    <row r="19">
      <c r="A19" s="4" t="inlineStr">
        <is>
          <t>Prepaid expenses and other assets</t>
        </is>
      </c>
      <c r="B19" s="5" t="n">
        <v>-7149</v>
      </c>
      <c r="C19" s="5" t="n">
        <v>-22596</v>
      </c>
    </row>
    <row r="20">
      <c r="A20" s="4" t="inlineStr">
        <is>
          <t>Deferred commission expense</t>
        </is>
      </c>
      <c r="B20" s="5" t="n">
        <v>-24371</v>
      </c>
      <c r="C20" s="5" t="n">
        <v>-11351</v>
      </c>
    </row>
    <row r="21">
      <c r="A21" s="4" t="inlineStr">
        <is>
          <t>Right-of-use assets</t>
        </is>
      </c>
      <c r="B21" s="5" t="n">
        <v>26948</v>
      </c>
      <c r="C21" s="5" t="n">
        <v>22582</v>
      </c>
    </row>
    <row r="22">
      <c r="A22" s="4" t="inlineStr">
        <is>
          <t>Accounts payable</t>
        </is>
      </c>
      <c r="B22" s="5" t="n">
        <v>-11951</v>
      </c>
      <c r="C22" s="5" t="n">
        <v>3070</v>
      </c>
    </row>
    <row r="23">
      <c r="A23" s="4" t="inlineStr">
        <is>
          <t>Accrued expenses and other liabilities</t>
        </is>
      </c>
      <c r="B23" s="5" t="n">
        <v>38184</v>
      </c>
      <c r="C23" s="5" t="n">
        <v>13780</v>
      </c>
    </row>
    <row r="24">
      <c r="A24" s="4" t="inlineStr">
        <is>
          <t>Operating lease liabilities</t>
        </is>
      </c>
      <c r="B24" s="5" t="n">
        <v>-26422</v>
      </c>
      <c r="C24" s="5" t="n">
        <v>-21516</v>
      </c>
    </row>
    <row r="25">
      <c r="A25" s="4" t="inlineStr">
        <is>
          <t>Deferred revenue</t>
        </is>
      </c>
      <c r="B25" s="5" t="n">
        <v>66825</v>
      </c>
      <c r="C25" s="5" t="n">
        <v>21492</v>
      </c>
    </row>
    <row r="26">
      <c r="A26" s="4" t="inlineStr">
        <is>
          <t>Net cash and cash equivalents provided by operating activities</t>
        </is>
      </c>
      <c r="B26" s="5" t="n">
        <v>143544</v>
      </c>
      <c r="C26" s="5" t="n">
        <v>27988</v>
      </c>
    </row>
    <row r="27">
      <c r="A27" s="3" t="inlineStr">
        <is>
          <t>Investing Activities:</t>
        </is>
      </c>
    </row>
    <row r="28">
      <c r="A28" s="4" t="inlineStr">
        <is>
          <t>Purchases of investments</t>
        </is>
      </c>
      <c r="B28" s="5" t="n">
        <v>-1037331</v>
      </c>
      <c r="C28" s="5" t="n">
        <v>-1377442</v>
      </c>
    </row>
    <row r="29">
      <c r="A29" s="4" t="inlineStr">
        <is>
          <t>Maturities of investments</t>
        </is>
      </c>
      <c r="B29" s="5" t="n">
        <v>940776</v>
      </c>
      <c r="C29" s="5" t="n">
        <v>1013270</v>
      </c>
    </row>
    <row r="30">
      <c r="A30" s="4" t="inlineStr">
        <is>
          <t>Sale of investments</t>
        </is>
      </c>
      <c r="C30" s="5" t="n">
        <v>10932</v>
      </c>
    </row>
    <row r="31">
      <c r="A31" s="4" t="inlineStr">
        <is>
          <t>Purchases of property and equipment</t>
        </is>
      </c>
      <c r="B31" s="5" t="n">
        <v>-17399</v>
      </c>
      <c r="C31" s="5" t="n">
        <v>-27753</v>
      </c>
    </row>
    <row r="32">
      <c r="A32" s="4" t="inlineStr">
        <is>
          <t>Acquisition of a business, net of cash acquired</t>
        </is>
      </c>
      <c r="B32" s="5" t="n">
        <v>-16810</v>
      </c>
    </row>
    <row r="33">
      <c r="A33" s="4" t="inlineStr">
        <is>
          <t>Purchases of strategic investments</t>
        </is>
      </c>
      <c r="B33" s="5" t="n">
        <v>-10202</v>
      </c>
      <c r="C33" s="5" t="n">
        <v>-2000</v>
      </c>
    </row>
    <row r="34">
      <c r="A34" s="4" t="inlineStr">
        <is>
          <t>Equity method investment</t>
        </is>
      </c>
      <c r="B34" s="5" t="n">
        <v>-3100</v>
      </c>
    </row>
    <row r="35">
      <c r="A35" s="4" t="inlineStr">
        <is>
          <t>Capitalization of software development costs</t>
        </is>
      </c>
      <c r="B35" s="5" t="n">
        <v>-25638</v>
      </c>
      <c r="C35" s="5" t="n">
        <v>-15644</v>
      </c>
    </row>
    <row r="36">
      <c r="A36" s="4" t="inlineStr">
        <is>
          <t>Net cash and cash equivalents used in investing activities</t>
        </is>
      </c>
      <c r="B36" s="5" t="n">
        <v>-169704</v>
      </c>
      <c r="C36" s="5" t="n">
        <v>-398637</v>
      </c>
    </row>
    <row r="37">
      <c r="A37" s="3" t="inlineStr">
        <is>
          <t>Financing Activities:</t>
        </is>
      </c>
    </row>
    <row r="38">
      <c r="A38" s="4" t="inlineStr">
        <is>
          <t>Proceeds from settlement of Convertible Note Hedges related to the 2022 Convertible Notes</t>
        </is>
      </c>
      <c r="B38" s="5" t="n">
        <v>729</v>
      </c>
      <c r="C38" s="5" t="n">
        <v>362492</v>
      </c>
    </row>
    <row r="39">
      <c r="A39" s="4" t="inlineStr">
        <is>
          <t>Proceeds from issuance of 2025 Convertible Notes, net of issuance costs paid of $9.9 million</t>
        </is>
      </c>
      <c r="C39" s="5" t="n">
        <v>450123</v>
      </c>
    </row>
    <row r="40">
      <c r="A40" s="4" t="inlineStr">
        <is>
          <t>Payments for settlement of Warrants related to the 2022 Convertible Notes</t>
        </is>
      </c>
      <c r="C40" s="5" t="n">
        <v>-327543</v>
      </c>
    </row>
    <row r="41">
      <c r="A41" s="4" t="inlineStr">
        <is>
          <t>Repayment of 2022 Convertible Notes attributable to the principal</t>
        </is>
      </c>
      <c r="B41" s="5" t="n">
        <v>-80428</v>
      </c>
      <c r="C41" s="5" t="n">
        <v>-234366</v>
      </c>
    </row>
    <row r="42">
      <c r="A42" s="4" t="inlineStr">
        <is>
          <t>Payments for Capped Call Options related to the 2025 Convertible Notes</t>
        </is>
      </c>
      <c r="C42" s="5" t="n">
        <v>-50600</v>
      </c>
    </row>
    <row r="43">
      <c r="A43" s="4" t="inlineStr">
        <is>
          <t>Employee taxes paid related to the net share settlement of stock-based awards</t>
        </is>
      </c>
      <c r="B43" s="5" t="n">
        <v>-11728</v>
      </c>
      <c r="C43" s="5" t="n">
        <v>-4637</v>
      </c>
    </row>
    <row r="44">
      <c r="A44" s="4" t="inlineStr">
        <is>
          <t>Proceeds related to the issuance of common stock under stock plans</t>
        </is>
      </c>
      <c r="B44" s="5" t="n">
        <v>34124</v>
      </c>
      <c r="C44" s="5" t="n">
        <v>22256</v>
      </c>
    </row>
    <row r="45">
      <c r="A45" s="4" t="inlineStr">
        <is>
          <t>Repayments of finance lease obligations</t>
        </is>
      </c>
      <c r="C45" s="5" t="n">
        <v>-28</v>
      </c>
    </row>
    <row r="46">
      <c r="A46" s="4" t="inlineStr">
        <is>
          <t>Net cash and cash equivalents (used in) provided by financing activities</t>
        </is>
      </c>
      <c r="B46" s="5" t="n">
        <v>-57303</v>
      </c>
      <c r="C46" s="5" t="n">
        <v>217697</v>
      </c>
    </row>
    <row r="47">
      <c r="A47" s="4" t="inlineStr">
        <is>
          <t>Effect of exchange rate changes on cash, cash equivalents, and restricted cash</t>
        </is>
      </c>
      <c r="B47" s="5" t="n">
        <v>-6326</v>
      </c>
      <c r="C47" s="5" t="n">
        <v>2361</v>
      </c>
    </row>
    <row r="48">
      <c r="A48" s="4" t="inlineStr">
        <is>
          <t>Net increase in cash, cash equivalents and restricted cash</t>
        </is>
      </c>
      <c r="B48" s="5" t="n">
        <v>-89789</v>
      </c>
      <c r="C48" s="5" t="n">
        <v>-150591</v>
      </c>
    </row>
    <row r="49">
      <c r="A49" s="4" t="inlineStr">
        <is>
          <t>Cash, cash equivalents and restricted cash, beginning of period</t>
        </is>
      </c>
      <c r="B49" s="5" t="n">
        <v>381152</v>
      </c>
      <c r="C49" s="5" t="n">
        <v>278515</v>
      </c>
    </row>
    <row r="50">
      <c r="A50" s="4" t="inlineStr">
        <is>
          <t>Cash, cash equivalents and restricted cash, end of period</t>
        </is>
      </c>
      <c r="B50" s="5" t="n">
        <v>291363</v>
      </c>
      <c r="C50" s="5" t="n">
        <v>127924</v>
      </c>
    </row>
    <row r="51">
      <c r="A51" s="3" t="inlineStr">
        <is>
          <t>Supplemental cash flow disclosure:</t>
        </is>
      </c>
    </row>
    <row r="52">
      <c r="A52" s="4" t="inlineStr">
        <is>
          <t>Cash paid for interest</t>
        </is>
      </c>
      <c r="B52" s="5" t="n">
        <v>948</v>
      </c>
      <c r="C52" s="5" t="n">
        <v>508</v>
      </c>
    </row>
    <row r="53">
      <c r="A53" s="4" t="inlineStr">
        <is>
          <t>Cash paid for income taxes</t>
        </is>
      </c>
      <c r="B53" s="5" t="n">
        <v>5340</v>
      </c>
      <c r="C53" s="5" t="n">
        <v>2849</v>
      </c>
    </row>
    <row r="54">
      <c r="A54" s="4" t="inlineStr">
        <is>
          <t>Right-of-use assets obtained in exchange for operating lease liabilities</t>
        </is>
      </c>
      <c r="B54" s="5" t="n">
        <v>89691</v>
      </c>
      <c r="C54" s="5" t="n">
        <v>65013</v>
      </c>
    </row>
    <row r="55">
      <c r="A55" s="4" t="inlineStr">
        <is>
          <t>Right-of-use asset reductions related to operating lease terminations</t>
        </is>
      </c>
      <c r="B55" s="5" t="n">
        <v>-46587</v>
      </c>
    </row>
    <row r="56">
      <c r="A56" s="3" t="inlineStr">
        <is>
          <t>Non-cash investing and financing activities:</t>
        </is>
      </c>
    </row>
    <row r="57">
      <c r="A57" s="4" t="inlineStr">
        <is>
          <t>Issuance of common stock for repayment of 2022 Convertible Notes</t>
        </is>
      </c>
      <c r="B57" s="5" t="n">
        <v>480955</v>
      </c>
      <c r="C57" s="5" t="n">
        <v>330497</v>
      </c>
    </row>
    <row r="58">
      <c r="A58" s="4" t="inlineStr">
        <is>
          <t>Capital expenditures incurred but not yet paid</t>
        </is>
      </c>
      <c r="B58" s="5" t="n">
        <v>3683</v>
      </c>
      <c r="C58" s="5" t="n">
        <v>1270</v>
      </c>
    </row>
    <row r="59">
      <c r="A59" s="4" t="inlineStr">
        <is>
          <t>Asset retirement obligations</t>
        </is>
      </c>
      <c r="B59" s="6" t="n">
        <v>71</v>
      </c>
      <c r="C59" s="6" t="n">
        <v>6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pitalized Software and PP&amp;E [Member]</t>
        </is>
      </c>
    </row>
    <row r="4">
      <c r="A4" s="3" t="inlineStr">
        <is>
          <t>Share-based Compensation Arrangement by Share-based Payment Award, Compensation Cost [Line Items]</t>
        </is>
      </c>
    </row>
    <row r="5">
      <c r="A5" s="4" t="inlineStr">
        <is>
          <t>Capitalized software development costs excluded from stock based compensation</t>
        </is>
      </c>
      <c r="B5" s="8" t="n">
        <v>1.6</v>
      </c>
      <c r="C5" s="8" t="n">
        <v>0.9</v>
      </c>
      <c r="D5" s="8" t="n">
        <v>4.7</v>
      </c>
      <c r="E5" s="8" t="n">
        <v>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Additional Information (Detail)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umber of operating segment</t>
        </is>
      </c>
      <c r="D4" s="5" t="n">
        <v>1</v>
      </c>
    </row>
    <row r="5">
      <c r="A5" s="4" t="inlineStr">
        <is>
          <t>Revenue [Member] | Outside Of United States [Member] | Geographic Concentration Risk [Member]</t>
        </is>
      </c>
    </row>
    <row r="6">
      <c r="A6" s="3" t="inlineStr">
        <is>
          <t>Segment Reporting Information [Line Items]</t>
        </is>
      </c>
    </row>
    <row r="7">
      <c r="A7" s="4" t="inlineStr">
        <is>
          <t>Concentration risk, percentage</t>
        </is>
      </c>
      <c r="B7" s="4" t="inlineStr">
        <is>
          <t>46.00%</t>
        </is>
      </c>
      <c r="C7" s="4" t="inlineStr">
        <is>
          <t>44.00%</t>
        </is>
      </c>
      <c r="D7" s="4" t="inlineStr">
        <is>
          <t>46.00%</t>
        </is>
      </c>
      <c r="E7" s="4" t="inlineStr">
        <is>
          <t>42.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venues by Geographical Reg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339195</v>
      </c>
      <c r="C4" s="6" t="n">
        <v>228385</v>
      </c>
      <c r="D4" s="6" t="n">
        <v>931349</v>
      </c>
      <c r="E4" s="6" t="n">
        <v>630961</v>
      </c>
    </row>
    <row r="5">
      <c r="A5" s="4" t="inlineStr">
        <is>
          <t>Americas [Member]</t>
        </is>
      </c>
    </row>
    <row r="6">
      <c r="A6" s="3" t="inlineStr">
        <is>
          <t>Segment Reporting Information [Line Items]</t>
        </is>
      </c>
    </row>
    <row r="7">
      <c r="A7" s="4" t="inlineStr">
        <is>
          <t>Total revenues</t>
        </is>
      </c>
      <c r="B7" s="5" t="n">
        <v>207244</v>
      </c>
      <c r="C7" s="5" t="n">
        <v>145221</v>
      </c>
      <c r="D7" s="5" t="n">
        <v>571842</v>
      </c>
      <c r="E7" s="5" t="n">
        <v>410080</v>
      </c>
    </row>
    <row r="8">
      <c r="A8" s="4" t="inlineStr">
        <is>
          <t>Europe [Member]</t>
        </is>
      </c>
    </row>
    <row r="9">
      <c r="A9" s="3" t="inlineStr">
        <is>
          <t>Segment Reporting Information [Line Items]</t>
        </is>
      </c>
    </row>
    <row r="10">
      <c r="A10" s="4" t="inlineStr">
        <is>
          <t>Total revenues</t>
        </is>
      </c>
      <c r="B10" s="5" t="n">
        <v>102676</v>
      </c>
      <c r="C10" s="5" t="n">
        <v>64128</v>
      </c>
      <c r="D10" s="5" t="n">
        <v>279412</v>
      </c>
      <c r="E10" s="5" t="n">
        <v>171357</v>
      </c>
    </row>
    <row r="11">
      <c r="A11" s="4" t="inlineStr">
        <is>
          <t>Asia Pacific [Member]</t>
        </is>
      </c>
    </row>
    <row r="12">
      <c r="A12" s="3" t="inlineStr">
        <is>
          <t>Segment Reporting Information [Line Items]</t>
        </is>
      </c>
    </row>
    <row r="13">
      <c r="A13" s="4" t="inlineStr">
        <is>
          <t>Total revenues</t>
        </is>
      </c>
      <c r="B13" s="6" t="n">
        <v>29275</v>
      </c>
      <c r="C13" s="6" t="n">
        <v>19036</v>
      </c>
      <c r="D13" s="6" t="n">
        <v>80095</v>
      </c>
      <c r="E13" s="6" t="n">
        <v>49524</v>
      </c>
    </row>
    <row r="14">
      <c r="A14" s="4" t="inlineStr">
        <is>
          <t>Revenue [Member] | Outside Of Americas [Member] | Geographic Concentration Risk [Member]</t>
        </is>
      </c>
    </row>
    <row r="15">
      <c r="A15" s="3" t="inlineStr">
        <is>
          <t>Segment Reporting Information [Line Items]</t>
        </is>
      </c>
    </row>
    <row r="16">
      <c r="A16" s="4" t="inlineStr">
        <is>
          <t>Percentage of revenues generated outside of the Americas</t>
        </is>
      </c>
      <c r="B16" s="4" t="inlineStr">
        <is>
          <t>39.00%</t>
        </is>
      </c>
      <c r="C16" s="4" t="inlineStr">
        <is>
          <t>36.00%</t>
        </is>
      </c>
      <c r="D16" s="4" t="inlineStr">
        <is>
          <t>39.00%</t>
        </is>
      </c>
      <c r="E16" s="4" t="inlineStr">
        <is>
          <t>35.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9 Months Ended</t>
        </is>
      </c>
      <c r="C1" s="2" t="inlineStr">
        <is>
          <t>12 Months Ended</t>
        </is>
      </c>
    </row>
    <row r="2">
      <c r="B2" s="2" t="inlineStr">
        <is>
          <t>Sep. 30, 2021</t>
        </is>
      </c>
      <c r="C2" s="2" t="inlineStr">
        <is>
          <t>Dec. 31, 2020</t>
        </is>
      </c>
    </row>
    <row r="3">
      <c r="A3" s="3" t="inlineStr">
        <is>
          <t>Segment Reporting Information [Line Items]</t>
        </is>
      </c>
    </row>
    <row r="4">
      <c r="A4" s="4" t="inlineStr">
        <is>
          <t>Total long lived assets</t>
        </is>
      </c>
      <c r="B4" s="6" t="n">
        <v>380000</v>
      </c>
      <c r="C4" s="6" t="n">
        <v>377016</v>
      </c>
    </row>
    <row r="5">
      <c r="A5" s="4" t="inlineStr">
        <is>
          <t>Americas [Member]</t>
        </is>
      </c>
    </row>
    <row r="6">
      <c r="A6" s="3" t="inlineStr">
        <is>
          <t>Segment Reporting Information [Line Items]</t>
        </is>
      </c>
    </row>
    <row r="7">
      <c r="A7" s="4" t="inlineStr">
        <is>
          <t>Total long lived assets</t>
        </is>
      </c>
      <c r="B7" s="5" t="n">
        <v>226627</v>
      </c>
      <c r="C7" s="5" t="n">
        <v>206789</v>
      </c>
    </row>
    <row r="8">
      <c r="A8" s="4" t="inlineStr">
        <is>
          <t>Europe [Member]</t>
        </is>
      </c>
    </row>
    <row r="9">
      <c r="A9" s="3" t="inlineStr">
        <is>
          <t>Segment Reporting Information [Line Items]</t>
        </is>
      </c>
    </row>
    <row r="10">
      <c r="A10" s="4" t="inlineStr">
        <is>
          <t>Total long lived assets</t>
        </is>
      </c>
      <c r="B10" s="5" t="n">
        <v>144565</v>
      </c>
      <c r="C10" s="5" t="n">
        <v>159338</v>
      </c>
    </row>
    <row r="11">
      <c r="A11" s="4" t="inlineStr">
        <is>
          <t>Asia Pacific [Member]</t>
        </is>
      </c>
    </row>
    <row r="12">
      <c r="A12" s="3" t="inlineStr">
        <is>
          <t>Segment Reporting Information [Line Items]</t>
        </is>
      </c>
    </row>
    <row r="13">
      <c r="A13" s="4" t="inlineStr">
        <is>
          <t>Total long lived assets</t>
        </is>
      </c>
      <c r="B13" s="6" t="n">
        <v>8808</v>
      </c>
      <c r="C13" s="6" t="n">
        <v>10889</v>
      </c>
    </row>
    <row r="14">
      <c r="A14" s="4" t="inlineStr">
        <is>
          <t>Outside Of Americas [Member] | Assets Total [Member] | Geographic Concentration Risk [Member]</t>
        </is>
      </c>
    </row>
    <row r="15">
      <c r="A15" s="3" t="inlineStr">
        <is>
          <t>Segment Reporting Information [Line Items]</t>
        </is>
      </c>
    </row>
    <row r="16">
      <c r="A16" s="4" t="inlineStr">
        <is>
          <t>Concentration Risk, Percentage</t>
        </is>
      </c>
      <c r="B16" s="4" t="inlineStr">
        <is>
          <t>40.00%</t>
        </is>
      </c>
      <c r="C16" s="4" t="inlineStr">
        <is>
          <t>4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9 Months Ended</t>
        </is>
      </c>
    </row>
    <row r="2">
      <c r="B2" s="2" t="inlineStr">
        <is>
          <t>Sep. 30, 2021USD ($)</t>
        </is>
      </c>
    </row>
    <row r="3">
      <c r="A3" s="3" t="inlineStr">
        <is>
          <t>Statement of Cash Flows [Abstract]</t>
        </is>
      </c>
    </row>
    <row r="4">
      <c r="A4" s="4" t="inlineStr">
        <is>
          <t>Convertible notes, issuance costs</t>
        </is>
      </c>
      <c r="B4" s="8" t="n">
        <v>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1</t>
        </is>
      </c>
    </row>
    <row r="3">
      <c r="A3" s="3" t="inlineStr">
        <is>
          <t>Accounting Policies [Abstract]</t>
        </is>
      </c>
    </row>
    <row r="4">
      <c r="A4" s="4" t="inlineStr">
        <is>
          <t>Organization and Operations</t>
        </is>
      </c>
      <c r="B4" s="4" t="inlineStr">
        <is>
          <t>1. Organization and Operations HubSpot, Inc. (the “Company”) provides a cloud-based customer relationship management (“CRM”) Platform, that enables companies to attract, engage, and delight customers throughout the customer experience. The Company’s CRM Platform comprised of Marketing Hub, Sales Hub, Service Hub, content management system ("CMS") Hub and Operations Hub features integrated applications and tools that enable businesses to create a cohesive and adaptable customer experienc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20,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1.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6, 2021. There have been no changes in the Company’s significant accounting policies from those that were disclosed in the Company’s Annual Report on Form 10-K that have had a material impact on our consolidated financial statements and related notes. In March 2020, the World Health Organization (“WHO”) declared the outbreak of a disease caused by a novel strain of the coronavirus (“COVID-19”) to be a global pandemic (the “pandemic”). The Company has assessed the impact of the pandemic, and while the broader implications of the pandemic on the results of operations and overall financial performance remain uncertain, the Company assessed the potential impact on the September 30, 2021 financial statements and determined there were no material adjustments necessary with respect to these consolidated financial statements. In March 2020, the Coronavirus Aid, Relief, and Economic Security (“CARES”) Act was signed into law by the United States. The CARES Act provides a substantial stimulus and assistance package intended to address the impact of the pandemic, including tax relief and government loans, grants, and investments. In June 2020, the Jobs Support Scheme (“JSS”) was announced by the Singapore government to provide support to employers and help enterprises retain their local employees during the pandemic. In March 2021, the American Rescue Plan was passed to build upon the measures in the CARES Act and provide direct relief to those impacted by the pandemic. The CARES Act, the JSS and the American Rescue Plan did not have a material impact with respect to these consolidated financial statements. 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new standard will be effective for the Company on January 1, 2022, with early adoption permitted. The Company will adopt the standard on January 1, 2022 and currently anticipates adopting the standard using the modified retrospective method, which would result in a cumulative effect adjustment as of the date of adoption. The Company has established a team that is continuing to assess the potential impacts of the standard on its consolidated financial statements and footnote disclosures. The Company currently believes the most significant changes will be related to the recognition of additional convertible senior notes on its consolidated balance sheet. The Company expects interest expense to decrease as it eliminates non-cash interest expense due to the discount created by the separation of the equity component. The Company will also need to assume share settlement of the entire convertible debt instrument under the if-converted method therefore increasing the potentially dilutive common stock equivalents. These changes are being evaluated to determine the potential impact to the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52:13Z</dcterms:created>
  <dcterms:modified xmlns:dcterms="http://purl.org/dc/terms/" xmlns:xsi="http://www.w3.org/2001/XMLSchema-instance" xsi:type="dcterms:W3CDTF">2021-11-03T20:52:13Z</dcterms:modified>
</cp:coreProperties>
</file>